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FINANCIAL STATEMENT PRESENTATIO" sheetId="6" state="visible" r:id="rId6"/>
    <sheet xmlns:r="http://schemas.openxmlformats.org/officeDocument/2006/relationships" name="GOING CONCERN AND MANAGEMENT PL" sheetId="7" state="visible" r:id="rId7"/>
    <sheet xmlns:r="http://schemas.openxmlformats.org/officeDocument/2006/relationships" name="Intangible Assets" sheetId="8" state="visible" r:id="rId8"/>
    <sheet xmlns:r="http://schemas.openxmlformats.org/officeDocument/2006/relationships" name="Due from Related Parties_Due to" sheetId="9" state="visible" r:id="rId9"/>
    <sheet xmlns:r="http://schemas.openxmlformats.org/officeDocument/2006/relationships" name="Note Payable" sheetId="10" state="visible" r:id="rId10"/>
    <sheet xmlns:r="http://schemas.openxmlformats.org/officeDocument/2006/relationships" name="Fair Value Measurement" sheetId="11" state="visible" r:id="rId11"/>
    <sheet xmlns:r="http://schemas.openxmlformats.org/officeDocument/2006/relationships" name="Derivative Liabilities" sheetId="12" state="visible" r:id="rId12"/>
    <sheet xmlns:r="http://schemas.openxmlformats.org/officeDocument/2006/relationships" name="Financing Agreement and Convert"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FINANCIAL STATEMENT PRESENTAT_2" sheetId="18" state="visible" r:id="rId18"/>
    <sheet xmlns:r="http://schemas.openxmlformats.org/officeDocument/2006/relationships" name="Intangible Assets (Tables)" sheetId="19" state="visible" r:id="rId19"/>
    <sheet xmlns:r="http://schemas.openxmlformats.org/officeDocument/2006/relationships" name="Derivative Liabilities (Tables)" sheetId="20" state="visible" r:id="rId20"/>
    <sheet xmlns:r="http://schemas.openxmlformats.org/officeDocument/2006/relationships" name="Equity (Tables)" sheetId="21" state="visible" r:id="rId21"/>
    <sheet xmlns:r="http://schemas.openxmlformats.org/officeDocument/2006/relationships" name="Commitments and Contingencies (" sheetId="22" state="visible" r:id="rId22"/>
    <sheet xmlns:r="http://schemas.openxmlformats.org/officeDocument/2006/relationships" name="GOING CONCERN AND MANAGEMENT _2" sheetId="23" state="visible" r:id="rId23"/>
    <sheet xmlns:r="http://schemas.openxmlformats.org/officeDocument/2006/relationships" name="Intangible assets (Details)" sheetId="24" state="visible" r:id="rId24"/>
    <sheet xmlns:r="http://schemas.openxmlformats.org/officeDocument/2006/relationships" name="Intangible Assets (Details 1)" sheetId="25" state="visible" r:id="rId25"/>
    <sheet xmlns:r="http://schemas.openxmlformats.org/officeDocument/2006/relationships" name="Intangible Assets (Details Narr" sheetId="26" state="visible" r:id="rId26"/>
    <sheet xmlns:r="http://schemas.openxmlformats.org/officeDocument/2006/relationships" name="Due from Related Parties_Due _2" sheetId="27" state="visible" r:id="rId27"/>
    <sheet xmlns:r="http://schemas.openxmlformats.org/officeDocument/2006/relationships" name="Note Payable (Details Narrative" sheetId="28" state="visible" r:id="rId28"/>
    <sheet xmlns:r="http://schemas.openxmlformats.org/officeDocument/2006/relationships" name="Fair Value Measurement (Details"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Financing Agreement and Conve_2" sheetId="32" state="visible" r:id="rId32"/>
    <sheet xmlns:r="http://schemas.openxmlformats.org/officeDocument/2006/relationships" name="Equity (Details)" sheetId="33" state="visible" r:id="rId33"/>
    <sheet xmlns:r="http://schemas.openxmlformats.org/officeDocument/2006/relationships" name="Equityt (Details 1)" sheetId="34" state="visible" r:id="rId34"/>
    <sheet xmlns:r="http://schemas.openxmlformats.org/officeDocument/2006/relationships" name="Equity (Details Narrative)"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ncentrations (Details Narrati"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50">
  <si>
    <t>Document and Entity Information - shares</t>
  </si>
  <si>
    <t>9 Months Ended</t>
  </si>
  <si>
    <t>Sep. 30, 2018</t>
  </si>
  <si>
    <t>Oct. 25, 2018</t>
  </si>
  <si>
    <t>Document And Entity Information</t>
  </si>
  <si>
    <t>Entity Registrant Name</t>
  </si>
  <si>
    <t>PURA NATURALS, INC.</t>
  </si>
  <si>
    <t>Entity Central Index Key</t>
  </si>
  <si>
    <t>Document Type</t>
  </si>
  <si>
    <t>10-Q</t>
  </si>
  <si>
    <t>Document Period End Date</t>
  </si>
  <si>
    <t>Sep. 30,
		2018</t>
  </si>
  <si>
    <t>Trading Symbol</t>
  </si>
  <si>
    <t>pnat</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transition period</t>
  </si>
  <si>
    <t>Entity Common Stock, Shares Outstanding</t>
  </si>
  <si>
    <t>Document Fiscal Period Focus</t>
  </si>
  <si>
    <t>Q3</t>
  </si>
  <si>
    <t>Document Fiscal Year Focus</t>
  </si>
  <si>
    <t>CONDENSED CONSOLIDATED BALANCE SHEETS (Unaudited) - USD ($)</t>
  </si>
  <si>
    <t>Dec. 31, 2017</t>
  </si>
  <si>
    <t>CURRENT ASSETS</t>
  </si>
  <si>
    <t>Cash</t>
  </si>
  <si>
    <t>Accounts receivable</t>
  </si>
  <si>
    <t>Due from related parties</t>
  </si>
  <si>
    <t>Inventory</t>
  </si>
  <si>
    <t>Prepaid expenses and other current assets</t>
  </si>
  <si>
    <t>Total current assets</t>
  </si>
  <si>
    <t>OTHER ASSETS</t>
  </si>
  <si>
    <t>Intangible assets, net</t>
  </si>
  <si>
    <t>Total Other Assets</t>
  </si>
  <si>
    <t>TOTAL ASSETS</t>
  </si>
  <si>
    <t>CURRENT LIABILITIES</t>
  </si>
  <si>
    <t>Accounts payable</t>
  </si>
  <si>
    <t>Accrued expenses</t>
  </si>
  <si>
    <t>Due to related parties</t>
  </si>
  <si>
    <t>Deferred revenues</t>
  </si>
  <si>
    <t>Note payable, net of debt discount of $1,083 as of September 30, 2018</t>
  </si>
  <si>
    <t>Convertible note payable, net of discount of $59,022 and $506,237 as of September 30, 2018 and December 31, 2017, respectively</t>
  </si>
  <si>
    <t>Derivative liabilities</t>
  </si>
  <si>
    <t>Total current liabilities</t>
  </si>
  <si>
    <t>TOTAL LIABILITIES</t>
  </si>
  <si>
    <t>COMMITMENTS AND CONTIGENCIES</t>
  </si>
  <si>
    <t>STOCKHOLDERS' DEFICIT</t>
  </si>
  <si>
    <t>Common stock: par value $0.001, 500,000,000 shares authorized; 296,710,079 and 39,114,709 shares issued and outstanding, respectively, as of September 30, 2018 and December 31, 2017.</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Note payable debt discount</t>
  </si>
  <si>
    <t>Convertible note payable, discount</t>
  </si>
  <si>
    <t>Common Stock par value</t>
  </si>
  <si>
    <t>Common Stock Authorized</t>
  </si>
  <si>
    <t>Common Stock Issued</t>
  </si>
  <si>
    <t>Common Stock Outstanding</t>
  </si>
  <si>
    <t>CONDENSED CONSOLIDATED STATEMENTS OF OPERATIONS (Unaudited) - USD ($)</t>
  </si>
  <si>
    <t>3 Months Ended</t>
  </si>
  <si>
    <t>Sep. 30, 2017</t>
  </si>
  <si>
    <t>Income Statement [Abstract]</t>
  </si>
  <si>
    <t>Sales</t>
  </si>
  <si>
    <t>Cost of goods sold</t>
  </si>
  <si>
    <t>GROSS PROFIT</t>
  </si>
  <si>
    <t>OPERATING EXPENSES</t>
  </si>
  <si>
    <t>Selling expense</t>
  </si>
  <si>
    <t>General and administrative</t>
  </si>
  <si>
    <t>Total operating expenses</t>
  </si>
  <si>
    <t>LOSS FROM OPERATIONS</t>
  </si>
  <si>
    <t>OTHER INCOME (EXPENSE)</t>
  </si>
  <si>
    <t>Interest expense</t>
  </si>
  <si>
    <t>Gain on debt extinguishment</t>
  </si>
  <si>
    <t>Change in fair value of derivative liabilities</t>
  </si>
  <si>
    <t>Total Other Income (Expense)</t>
  </si>
  <si>
    <t>LOSS BEFORE INCOME TAX PROVISION</t>
  </si>
  <si>
    <t>Income tax provision</t>
  </si>
  <si>
    <t>NET LOSS</t>
  </si>
  <si>
    <t>NET LOSS PER COMMON SHARE</t>
  </si>
  <si>
    <t>Net loss per share BASIC AND DILUTED</t>
  </si>
  <si>
    <t>Weighted average common shares outstanding BASIC AND DILUTED</t>
  </si>
  <si>
    <t>CONDENSED CONSOLIDATED STATEMENTS OF CASH FLOWS (Unaudited) - USD ($)</t>
  </si>
  <si>
    <t>OPERATING ACTIVITIES:</t>
  </si>
  <si>
    <t>Net loss</t>
  </si>
  <si>
    <t>Adjustments to reconcile net loss to net cash used in operating activities:</t>
  </si>
  <si>
    <t>Imputed interest</t>
  </si>
  <si>
    <t>Amortization of intangible assets</t>
  </si>
  <si>
    <t>Amortization of debt discount and original issue discount</t>
  </si>
  <si>
    <t>Change in fair value of derivative instruments</t>
  </si>
  <si>
    <t>Fair value of options vested</t>
  </si>
  <si>
    <t>Common stock issued for services</t>
  </si>
  <si>
    <t>Common shares issued for convertible note due date extension</t>
  </si>
  <si>
    <t>Penalty interest resulted in principal increase</t>
  </si>
  <si>
    <t>Convertible note issued for commitment fee</t>
  </si>
  <si>
    <t>Changes in operating assets and liabilities:</t>
  </si>
  <si>
    <t>Cash used in operating activities</t>
  </si>
  <si>
    <t>INVESTING ACTIVITIES:</t>
  </si>
  <si>
    <t>Payments for intangible assets</t>
  </si>
  <si>
    <t>Cash provided from Investing Activities</t>
  </si>
  <si>
    <t>FINANCING ACTIVITIES:</t>
  </si>
  <si>
    <t>Advance from related party</t>
  </si>
  <si>
    <t>Common shares to be issued as part of convertible debt</t>
  </si>
  <si>
    <t>Repayment of convertible debt</t>
  </si>
  <si>
    <t>Proceeds from note payable-Related party</t>
  </si>
  <si>
    <t>Payment on note payable</t>
  </si>
  <si>
    <t>Due to related party</t>
  </si>
  <si>
    <t>Proceeds from the issuance of convertible debt</t>
  </si>
  <si>
    <t>Proceeds from sale of common stock for cash</t>
  </si>
  <si>
    <t>Proceeds from note payable</t>
  </si>
  <si>
    <t>Net cash provided by Financing Activities</t>
  </si>
  <si>
    <t>NET CHANGE IN CASH</t>
  </si>
  <si>
    <t>CASH AT BEGINNING OF PERIOD</t>
  </si>
  <si>
    <t>CASH AT END OF PERIOD</t>
  </si>
  <si>
    <t>SUPPLEMENTAL DISCLOSURES OF CASH FLOW INFORMATION:</t>
  </si>
  <si>
    <t>Interest paid</t>
  </si>
  <si>
    <t>Income tax paid</t>
  </si>
  <si>
    <t>Non-Cash Investing and Financing Activities:</t>
  </si>
  <si>
    <t>Expense &amp; debt paid by third party on behalf of Company</t>
  </si>
  <si>
    <t>Original Issue Discount</t>
  </si>
  <si>
    <t>Common Stock to be issued as inducement shares for convertible debt</t>
  </si>
  <si>
    <t>Common stock issued for convertible note payable</t>
  </si>
  <si>
    <t>Debt discount for new issuances due to derivative feature of convertible note</t>
  </si>
  <si>
    <t>Derivative liability extinguished on conversion</t>
  </si>
  <si>
    <t>Common stock issued for accrued interest conversion</t>
  </si>
  <si>
    <t>Debt resulted from cancellation of conversion</t>
  </si>
  <si>
    <t>FINANCIAL STATEMENT PRESENTATION</t>
  </si>
  <si>
    <t>Organization, Consolidation and Presentation of Financial Statements [Abstract]</t>
  </si>
  <si>
    <t>NOTE 1 —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A
for the year ended December 31, 2017 (the “Annual Report”). The accompanying interim financial statements are unaudited;
however, in the opinion of management, all adjustments (consisting of normal recurring accruals) considered necessary for a fair
presentation have been included. The results of operations for the nine month period ended September 30, 2018, are not necessarily
indicative of the results that may be expected for the year ending December 31, 2018. 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nine months ended September 30,
2018, and the Company does not expect the adoption, as applicable, of other recent accounting pronouncements will have a material
impact on its financial statements. Revenue Recognition “ASU No. 2014-09, Revenue from Contracts
with Customers ("Topic 606"),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As sales are and have been primarily through distributors,
and we have no significant post delivery obligations, this did not result in a material recognition of revenue on our accompanying
CFS for the cumulative impact of applying this new standard. We made no adjustments to our previously-reported total revenues,
as those periods continue to be presented in accordance with our historical accounting practices under Topic 605, Revenue Recognition.” Reclassifications Certain amounts in previous periods have been
reclassified to conform to fiscal year ending 2017 classifications.</t>
  </si>
  <si>
    <t>GOING CONCERN AND MANAGEMENT PLANS</t>
  </si>
  <si>
    <t>Going Concern And Management Plans</t>
  </si>
  <si>
    <t xml:space="preserve">NOTE 2 - GOING CONCERN AND MANAGEMENT PLANS The accompanying
condensed CFS were prepared assuming the Company will continue as a going concern, which contemplates continuity of operations,
realization of assets, and liquidation of liabilities in the normal course of business. The Company incurred losses from operations
of $1,843,139 for the nine months ended September 30, 2018 and $4,269,673 for the year ended December 31, 2017, and had an
accumulated deficit of $13,155,170 at September 30, 2018. In addition, the Company used cash in operating activities of $500,646
for the nine months ended September 30, 2018. The Company will continue to incur costs that are necessary for it to remain an active
public company. As of September 30, 2018, the Company has approximately $8,000 in cash.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The Company's limited sales to date for the Company's products make it impossible to identify any trends in the Company's business
prospects. Accordingly, there can be no assurance that we will be able to pay obligations which we may incur in the future. Furthermore,
if our current indebtedness is not restructured or converted into equity, which is at the debt holder’s discretion, our current
operations do not generate sufficient cash to pay interest and principal on these obligations when they become due. Accordingly,
there can be no assurance that we will be able to pay these or other obligations which we may incur in the future. In the event
we are unable to restructure or convert into equity the balance of our outstanding indebtedness, the holders may obtain judgments
against us and seek to enforce such judgments against our assets, in which event we will be required to cease our business activities
and the equity of our stockholders will be effectively wiped out,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An event of default exists under our April Note, July Note,
July Note #2 ,September Notes #1 and #2 and the Promissory Note. The Company was unable to repay amounts due for the April Note,
July Note, July Note #2 and September Notes #1 and #2 In addition, the Company did not make two of the progress payments due under
the Promissory Note. The inability to repay represents an event of default. The holders of the notes have not declared a default.
If they were to do so, however, they would be entitled to immediate payment of amounts far in excess of our ability to pay. Under
the worst scenario, a declaration of default by the holders of the April Note, July Note and July Note #2 could result in a liquidation
of the Company and elimination of any value in our common stock. The condensed CFS do not include any adjustments
related to the recoverability and classification of recorded asset amounts or the amounts and classification of liabilities that
might be necessary should the Company be unable to continue as a going concern. </t>
  </si>
  <si>
    <t>Intangible Assets</t>
  </si>
  <si>
    <t>Goodwill and Intangible Assets Disclosure [Abstract]</t>
  </si>
  <si>
    <t xml:space="preserve">NOTE 3 – Intangible Assets The following are the details of intangible
assets at September 30, 2018 and December 31, 2017:
September 30, December 31,
2018 2017
License $ 996,346 $ 996,346
Trademarks 12,480 10,530
1,008,826 1,006,876
Less accumulated amortization (326,253 ) (251,194 )
$ 682,573 $ 755,682
Amortization expense for the nine months ended
September 30, 2018 and 2017 was $75,059 and $74,726, respectively. The following summarizes estimated future amortization
expense as of September 30, 2018 related to intangible assets:
Year Ending December 31,
2018 $ 25,220
2019 100,783
2020 100,783
2021 100,783
2022 100,783
Thereafter 254,221
$ 682,573 </t>
  </si>
  <si>
    <t>Due from Related Parties/Due to Related Parties</t>
  </si>
  <si>
    <t>Related Party Transactions [Abstract]</t>
  </si>
  <si>
    <t>NOTE 4 – Due from Related Parties/Due
to Related Parties The Company has balances outstanding due from
and payable to affiliated companies and related parties. These amounts are payable upon demand and are non-interest bearing.
At September 30, 2018 and December 31, 2017, the amounts due from related parties were $32,390 and $11,890, respectively.
At September 30, 2018 and December 31, 2017, the amounts due to related parties were $536,028 and $392,037, respectively.</t>
  </si>
  <si>
    <t>Note Payable</t>
  </si>
  <si>
    <t>Notes to Financial Statements</t>
  </si>
  <si>
    <t>NOTE 5 - Note Payable The Company entered into a merchant agreement
on May 21, 2018. Total payments for the note payable is $40,470, which included $28,500 principal payment and $11,970 interest
payment. The note payable requires daily payments of $165, is due on May 21, 2019. The outstanding balance was $18,184 and $0 at
September 30, 2018 and December 31, 2017, respectively. The loan is secured by the assets of the Company as defined by Article
9 of the Uniformed Commercial Code and a personal guaranty. The interest rate is 42% per annum. The Company entered into a 90 day Secured Convertible
Note with Bridgepoint Capital, LLC on August 10, 2018 in the principal amount of $50,000, with no interest accruing. The note is
secured by a guaranty from an unrelated individual. At any time, the principal amount of the note may be converted into any funding
or other agreement contemplated at a near future date between the note holder and the Company. The Convertible Note contained an
original issue discount of $2,500. For the nine months ended, $1,417 was amortized. On July 10, 2018, the Company entered into
a one year Unsecured Promissory Note in the principal amount of $50,000, with an interest rate of 30% per annum. Five progress
payments of $5,000 was due beginning on August 10, 2018. The Company did not make the progress payments due on August 10, 2018
and September 10, 2018. As such, this Promissory Note is in default. However, the Holder of the Promissory Note has not declared
a default.</t>
  </si>
  <si>
    <t>Fair Value Measurement</t>
  </si>
  <si>
    <t>Fair Value Disclosures [Abstract]</t>
  </si>
  <si>
    <t>NOTE 6 - Fair Value Measurement Financial Accounting Standards Board ("FASB")
ASC Topic 820, Fair Value Measurements and Disclosures Financial Instruments
·
· Level 1 inputs to the valuation methodology are quoted prices for identical assets or liabilities in active markets.
·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its derivative liability as its FV was determined by using the Black-Scholes-Merton pricing model based on various
assumptions. The Company's derivative liability is adjusted to reflect FV at each period end, with any increase or decrease in
the FV being recorded in results of operations as adjustments to FV of derivatives. The Company held certain financial instruments
that are measured at fair value on a recurring basis. These consisted of convertible debt totaling $784,091 and $1,288,138 at September
30, 2018 and December 31, 2017 respectively, with a derivative liability totaling $2,265,750 and $897,968 at September 30, 2018
and December 31, 2017, respectively, which are categorized as Level 3. The related loss on change in fair value of derivatives totaled
$3,028,388 for the nine months ended September 30, 2018 and a related gain on the change in fair value of derivatives of $112,416
for the nine months ended September 30, 2017.</t>
  </si>
  <si>
    <t>Derivative Liabilities</t>
  </si>
  <si>
    <t>NOTE 7 - Derivative liabilities During the nine months ended September 30,
2018, the Company identified conversion features embedded within its convertible debt. The Company determined the conversion feature
of the convertible note represents an embedded derivative since the convertible debt is convertible into a variable number of shares
upon conversion. Accordingly, the convertible debt is not considered to be conventional debt and the embedded conversion feature
must be bifurcated from the debt host and accounted for as a derivative liability. Therefore, the FV of the derivative instruments
was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the Black-Scholes valuation model on the issuance dates with the assumptions in the table below. The FV of the derivative liabilities was calculated
using a Black-Scholes valuation model. The FV of the Company's derivative liabilities at and during the
nine months ended September 30, 2018 is as follows:
Derivative liability balance, December 31, 2017 $ 897,968
Debt Discount 320,000
Derivative liability related to debt converted into common shares (1,980,606 )
Change in derivative liability 3,028,388
Derivative liability balance, September 30, 2018 $ 2,265,750
The FV's at the commitment dates and re-measurement
dates for the convertible debt and warrants treated as derivative liabilities are based upon the following estimates and assumptions
made by management for the nine months ended September 30, 2018:
Risk free rate 1.96% - 2.38%
Volatility 289%
Conversion/Exercise Price $0.0016 - $.0093
Dividend rate 0%
Term (Years) 0.06 - 0.52 The carrying amounts of the Company's
cash, accounts payable and accrued expenses approximate their estimated FVs due to the short term maturities of those financial
instruments. The Company believes the carrying amount of its promissory note, net of discount approximates its FV based on rates
and other terms currently available to the Company for similar debt instruments .</t>
  </si>
  <si>
    <t>Financing Agreement and Convertible Debentures</t>
  </si>
  <si>
    <t>NOTE 8 - Financing Agreement and Convertible
Debentures 8% Promissory Note On July 5, 2017, the Company
issued an 8% unsecured Promissory Note ("July Note") in the amount of $220,000, with an Original Issue Discount of $20,000
and Debt Issuance Costs of $20,000 to an accredited investor. This promissory note was originally due and payable on January 6,
2018, plus the one-time interest charge of on the principal of 8%. The holder has the right to convert all or any part of the outstanding
amount due under this Note into fully paid and non-assessable shares of Common Stock upon an event of default. The Company was
assessed a penalty of $37,520 under Section 2(b) of the July Note where upon the occurrence of any event of default, the outstanding
balance shall immediately and automatically increase to 120% of the outstanding balance immediately prior to the occurrence of
the event of default. In addition, the Company was assessed a penalty of $10,000 under section 3(b)(iv) of the July Note where
a penalty is assessed when the price of common stock is less than $0.01. In connection with the July Note, the
Company granted 85,000 shares of Common Stock to the investor as inducement shares. These shares were issued on February 5, 2018.
These Common Stock were valued at the market share price of $0.739 per share and recorded interest expense of $62,815. On January 17, 2018, the Company
entered into an agreement with the holder to amend terms of the July Note. The due date of the July Note was amended to February
6, 2018 from the original due date of January 6, 2018, In exchange for the amendment the Company delivered 300,000 shares of Common
Stock. These Common Stock were valued at the market share price of $0.085 per share and recorded interest expense of $25,500. If,
on the date that is the six-month anniversary of the date of the second amendment ("True-Up Date"), the volume weighted
average price of the Common Stock on the day immediately preceding the True-Up Date as reported on the Company's Principal Market
is less than the closing price of the Common Stock on the date of the second amendment, the Company shall, within three trading
days of the holder's provision of written notice, issue and deliver an additional number of duly and validly issued, fully paid
and non-assessable shares of Common Stock equal to the quotient of $25,000 divided by the subsequent share price multiplied by
1.5, less the extension shares. As of July 31, 2018 (six month anniversary), the estimated number of shares to be issued is approximately
1,074,000 with a fair value of approximately $7,500 using the stock price on July 31, 2018. On January 31, 2018, the Company
entered into an agreement with the holder to further amend terms of the July Note. The due date of the July Note was extended to
March 6, 2018 from the original due date of January 6, 2018. In exchange for the amendment the holder converted $50,000 of the
outstanding balance of the July Note. 12 % Convertible Promissory Note
#1 On February 8, 2018, the Company
issued a 12% unsecured Convertible Promissory Note #1 of $103,000 ("2018 Note #1"), with debt issuance costs of $3,000
to an accredited investor. Net of debt issuance costs, the Company received $100,000. This 2018 Note #1 note is due and payable
on November 20, 2018. The holder has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Note to convert all or any amount of the
outstanding and unpaid principal amount of the 2018 Note #1 into fully paid and non-assessable shares of common stock. Due to the potential adjustment
in the conversion price associated with this 2018 Note #1convertible note payable based on the Company's stock price, the Company
determined the conversion feature is considered a derivative liability. The embedded conversion feature was initially calculated
to be $227,338 which is recorded as a derivative liability as of the date of issuance. The derivative liability was recorded as
a debt discount to the 2018 Note #1 payable up to the face amount of the 2018 Note #1 Note convertible note with the excess of
$127,338 being recorded as a change in fair value of derivative liability. The debt discount of $100,000 is being amortized over
the term of the convertible note. 12 % Convertible Promissory Note
#2 On March 5, 2018, the Company
issued a 12% unsecured Convertible Promissory Note #2 of $103,000 ("2018 Note #2), with debt issuance costs of $3,000 to an
accredited investor. Net of the debt issuance costs, the Company received $100,000. This 2018 Note #2 is due and payable on December
15, 2018. The holder has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2018 Note #2 to convert all or any amount of the outstanding
and unpaid principal amount of the 2018 Note #2 into fully paid and non-assessable shares of Common Stock. The conversion price
is 61% of the average of the lowest two trading prices for the Common Stock during the ten trading day period ending on the latest
complete trading day prior to the conversion date. Due to the potential adjustment
in the conversion price associated with this 2018 Note #2 payable based on the Company's stock price, the Company determined the
conversion feature is considered a derivative liability. The embedded conversion feature was initially calculated to be $114,305
which is recorded as a derivative liability as of the date of issuance. The derivative liability was recorded as a debt discount
to the 2018 Note #2 payable up to the face amount of the 2018 Note #2 with the excess of $14,305 being recorded as a change in
fair value of derivative liabilities. The debt discount of $100,000is being amortized over the term of the convertible note. 8 % Convertible Redeemable
Note On March 6, 2018, the Company
issued a 8% unsecured Convertible Redeemable Note of $126,000 ("2018 Note #3"), with debt issuance costs of $6,000 to an
accredited investor. Net of debt issuance costs, the Company received $120,000. This 2018 Note #3 is due and payable on March 6,
2019. The holder is entitled, at its option, at any time, to convert all or any amount of the principal face amount of this Note
then outstanding into shares of Common Stock. The conversion price is 60% of the lowest trading prices for the common stock during
the 20 trading day period ending on the latest complete trading day prior to the conversion date. Due to the potential adjustment
in the conversion price associated with this 2018 Note #3 payable based on the Company's stock price, the Company determined the
conversion feature is considered a derivative liability. The embedded conversion feature was initially calculated to be $149,491
which is recorded as a derivative liability as of the date of issuance. The derivative liability was recorded as a debt discount
to the 2018 Note #3 payable up to the face amount of the 2018 Note #3 with the excess of $29,491 being recorded as a change in
fair value of derivative liabilities. The debt discount of 120,000 is being amortized over the term of the 2018 Note #3. Other The Company was unable to repay amounts due for the April Note,
July Note, July Note #2 and September Notes #1 and #2 that were issued during the year ended December 31, 2017 . The inability
to repay represents an event of default. The holders of the notes have not declared a default. The Holder of the September Note #2 assessed a $12,000 penalty under
Section 1.2(c) of the September Note #2 where the Company is assessed a penalty of $1,000 per day if delivery of Common Stock is
not delivered within three business days after receipt of conversion notice. During the quarter ended September 30, 2018
seven Note Holders converted their unsecured convertible notes payable into common stock. The conversion prices range from 50%
to 75% multiplied by the:
· Average of the two lowest trading prices of the common stock during the 10 trading day period;
· Average of the lowest trading price of the common stock for the 20 prior trading days;
· Lowest trading price of the common stock for the 20 prior trading days;
· Lowest trading price of the common stock for the 15 prior trading days;
· Average of the 3 lowest bids of the common stock for the 5 prior trading days;
· Lowest sales price for the common stock for the 20 prior trading days;
· Average of the three lowest closing bids in the five days immediately preceding the conversion date. The balance of the convertible notes, net of
discounts was $725,069 and $781,901 at September 30, 2018 and December 31, 2017, respectively. Amortization of debt discount was
$779,215 for the nine months ended September 30, 2018.</t>
  </si>
  <si>
    <t>Equity</t>
  </si>
  <si>
    <t>Equity [Abstract]</t>
  </si>
  <si>
    <t>NOTE 9 - Equity Common Stock During the nine months ended September 30,
2018 the Company issued;
· 257,012,037 shares of Common Stock, to settle conversions of $895,567 of principal amounts of convertible notes, $16,344 in accrued interest and $7,350 in fees.
· 300,000 shares valued at $25,500 for extension of due date for the July Note;
· 83,333 shares for $5,000 cash;
· 200,000 shares valued at $32,400 for employment agreement Stock Options For the nine months ended September 30, 2018,
1,000,000 options were granted, none were exercised or forfeited. The Company's outstanding and exercisable options as of September
30, 2018 are presented below:
Options Outstanding Weighted Average Exercise Price Weighted Average Remaining Contractural Life Aggregate Intrinsic Value
Outstanding. December 31, 2017 7,193,750 $ 0.001 4.58 $ -
Granted 1,000,000 0.001 -
Forfeited - - - -
Exercised - - - -
Outstanding. September 30, 2018 8,193,750 $ 0.001 3.92 $ -
Exerciable and vested at September 30, 2018 2,291,250 $ 0.001 3.81 $ 18,700 As part of the employment agreement with Daniel
Kryger, the Compensation Committee of the Board of Directors has granted Mr. Kryger on February 1, 2018 ("Effective Date"),
1,000,000 stock options at a purchase price of $.001 per share with a vesting schedule as follows: (1) 25% of the options shall
vest immediately upon the effective date, (2) 25% of the options shall vest upon the Company reaching $1,000,000 in aggregate total
sales revenue earned after the effective date, (3) 25% of the options shall vest upon the Company reaching $2,000,000 in aggregate
total sales revenue earned after the effective date, and the remaining unvested shares shall vest upon the Company reaching $3,000,000
in sales revenue earned after the effective date. Management believes that the Company will reach the $1,000,000 aggregate
total sales revenue in the year 2020, reach the $2,000,000 aggregate sales revenue in the year 2021 and the $3,000,000 aggregate
sales revenue in 2022. The FV of the options was calculated using
a Black-Scholes valuation model. The FV's at the effective date was based upon
the following estimates and assumptions made by management:
Risk free rate 2.26 %
Volatility 182 %
Conversion/Exercise Price $ 0.001
Dividend rate 0 %
Term (Years) 5 The total value of the options was $161,701, of which $40,425 was
expensed as payroll costs for the nine months ended September 30, 2018. The fair value of the stock options is being
amortized to stock option expense over the vesting period. The Company recorded stock option expense of $220,728 and $180,303,
during the nine months ended September 30, 2018 and September 30, 2017, respectively. At September 30, 2018, the unamortized stock
option expense was $180,303 which will be amortized to expense through June 30, 2019.</t>
  </si>
  <si>
    <t>Commitments and Contingencies</t>
  </si>
  <si>
    <t>Commitments and Contingencies Disclosure [Abstract]</t>
  </si>
  <si>
    <t xml:space="preserve">NOTE 10 – COMMITMENTS AND CONTINGENCIES From time to time, the Company may become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 Company maintains a head office at 23101
Lake Center Drive, Suite 100, Lake Forest, CA 92630. This property is leased until March 31, 2017 at $ 2,636 per month. . Effective
February 21, 2018, the lease was extended to March 31, 2019. The basic rent is abated for April 2018 with rent of $3,494.25 from
May 1, 2018 to March 31, 2019. The following summarizes estimated future lease expense as of September
30, 2018 related to the office:
Years Ending September 30, Amount
2019 $ 31,448
2020 -
2021 -
2022 -
2023 -
Thereafter -
$ 31,448 </t>
  </si>
  <si>
    <t>Concentrations</t>
  </si>
  <si>
    <t>Risks and Uncertainties [Abstract]</t>
  </si>
  <si>
    <t>NOTE 11 - CONCENTRATIONS The Company had certain customers whose accounts
receivable balances individually represented 10% or more of the Company's total accounts receivable, as follows: As of September 30,
2018 one customers accounted for 24%, one customer accounted for 18% ,one customer accounted for 11% of accounts receivable.
As of December 31, 2017 one customers accounted for 30%, one customer accounted for 14% and one customer accounted for 15%
of accounts receivable. The Company had certain vendors whose accounts
payable balances individually represented 10% or more of the Company's total accounts payable, as follows: As of September 30, 2018 one vendor accounted
for 17% of accounts payable. As of December 31, 2017, one vendor accounted for 10% or more of the Company's accounts payable.</t>
  </si>
  <si>
    <t>Subsequent Events</t>
  </si>
  <si>
    <t>Subsequent Events [Abstract]</t>
  </si>
  <si>
    <t>NOTE 12 – SUBSEQUENT EVENTS On October 8, 2018 the Company issued two unsecured
convertible notes payable for $100,000 for cash and $200,000 for advertising services. Interest rates are 8% per annum for the
cash note and 0% per annum for the advertising services note and with a due date of April 8, 2019. The Holders shall have the right,
in their sole and absolute discretion, at any time after the maturity date to convert all or any part of the outstanding amount
due under the Notes into fully paid and nonassessable shares of Common Stock. The conversion prices for two convertible notes is
the lower of 80% multiplied by the lowest trading prices of the common stock during the 5 trading day period on ending on the latest
complete Trading Day prior to the conversion or $0.0065. The conversion price on one note is 90% multiplied by the lowest trading
prices of the common stock during the 5 trading day period on ending on the latest complete Trading Day prior to the conversion
The Company may prepay the any amounts outstanding to the holders on or before the maturity date of the convertible note by making
a cash payment of 125% of the prepayment. The Company may prepay the any amounts outstanding to the holders after the maturity
date of the convertible note by making a cash payment of 140% of the prepayment. Subsequent to September 30, 2018, Robert Doherty, Robert Switzer,
Derek Duhame and Daniel Kryger converted deferred salary accrued interest in the amount of $187,500 was converted into 50,000,000
shares of the Company’s common stock. Subsequent to September 30, 2018, convertible
debt in the amount of $172,947 plus accrued interest totaling $3,118 and $750 in fees were converted into 81,742,316 shares of
the Company’s common stock.</t>
  </si>
  <si>
    <t>FINANCIAL STATEMENT PRESENTATION POLICIES (Policies)</t>
  </si>
  <si>
    <t>Basis of Presentation</t>
  </si>
  <si>
    <t>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nine months ended September 30,
2018, and the Company does not expect the adoption, as applicable, of other recent accounting pronouncements will have a material
impact on its financial statements.</t>
  </si>
  <si>
    <t>Revenue Recognition</t>
  </si>
  <si>
    <t>Revenue Recognition “ASU No. 2014-09, Revenue from Contracts
with Customers ("Topic 606"),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As sales are and have been primarily through distributors,
and we have no significant post delivery obligations, this did not result in a material recognition of revenue on our accompanying
CFS for the cumulative impact of applying this new standard. We made no adjustments to our previously-reported total revenues,
as those periods continue to be presented in accordance with our historical accounting practices under Topic 605, Revenue Recognition.”</t>
  </si>
  <si>
    <t>Reclassification</t>
  </si>
  <si>
    <t>Reclassifications Certain amounts in previous periods have been
reclassified to conform to fiscal year ending 2017 classifications.</t>
  </si>
  <si>
    <t>Intangible Assets (Tables)</t>
  </si>
  <si>
    <t>Intangible assets</t>
  </si>
  <si>
    <t xml:space="preserve">The following are the details of intangible
assets at September 30, 2018 and December 31, 2017:
September 30, December 31,
2018 2017
License $ 996,346 $ 996,346
Trademarks 12,480 10,530
1,008,826 1,006,876
Less accumulated amortization (326,253 ) (251,194 )
$ 682,573 $ 755,682 </t>
  </si>
  <si>
    <t>Future amortization expense intangible assets</t>
  </si>
  <si>
    <t xml:space="preserve">The following summarizes estimated future amortization
expense as of September 30, 2018 related to intangible assets:
Year Ending December 31,
2018 $ 25,220
2019 100,783
2020 100,783
2021 100,783
2022 100,783
Thereafter 254,221
$ 682,573 </t>
  </si>
  <si>
    <t>Derivative Liabilities (Tables)</t>
  </si>
  <si>
    <t>Derivative liability activity</t>
  </si>
  <si>
    <t xml:space="preserve">The FV of the Company's derivative liabilities at and during the
nine months ended September 30, 2018 is as follows:
Derivative liability balance, December 31, 2017 $ 897,968
Debt Discount 320,000
Derivative liability related to debt converted into common shares (1,980,606 )
Change in derivative liability 3,028,388
Derivative liability balance, September 30, 2018 $ 2,265,750 </t>
  </si>
  <si>
    <t>Assumptions to measure fair value</t>
  </si>
  <si>
    <t xml:space="preserve"> The FV's at the commitment dates and re-measurement
dates for the convertible debt and warrants treated as derivative liabilities are based upon the following estimates and assumptions
made by management for the nine months ended September 30, 2018:
Risk free rate 1.96% - 2.38%
Volatility 289%
Conversion/Exercise Price $0.0016 - $.0093
Dividend rate 0%
Term (Years) 0.06 - 0.52</t>
  </si>
  <si>
    <t>Equity (Tables)</t>
  </si>
  <si>
    <t>Stock option activity</t>
  </si>
  <si>
    <t xml:space="preserve">The Company's outstanding and exercisable options
as of September 30, 2018 are presented below:
Options Outstanding Weighted Average Exercise Price Weighted Average Remaining Contractural Life Aggregate Intrinsic Value
Outstanding. December 31, 2017 7,193,750 $ 0.001 4.58 $ -
Granted 1,000,000 0.001 -
Forfeited - - - -
Exercised - - - -
Outstanding. September 30, 2018 8,193,750 $ 0.001 3.92 $ -
Exerciable and vested at September 30, 2018 2,291,250 $ 0.001 3.81 $ 18,700 </t>
  </si>
  <si>
    <t>Fair value of options granted</t>
  </si>
  <si>
    <t xml:space="preserve">The FV's at the effective date was based upon
the following estimates and assumptions made by management:
Risk free rate 2.26 %
Volatility 182 %
Conversion/Exercise Price $ 0.001
Dividend rate 0 %
Term (Years) 5 </t>
  </si>
  <si>
    <t>Commitments and Contingencies (Tables)</t>
  </si>
  <si>
    <t>Summary estimated future sub-lease expense</t>
  </si>
  <si>
    <t xml:space="preserve">The following summarizes estimated future lease expense as of September
30, 2018 related to the office:
Years Ending September 30, Amount
2019 $ 31,448
2020 -
2021 -
2022 -
2023 -
Thereafter -
$ 31,448 </t>
  </si>
  <si>
    <t>GOING CONCERN AND MANAGEMENT PLANS (Details Narrative) - USD ($)</t>
  </si>
  <si>
    <t>12 Months Ended</t>
  </si>
  <si>
    <t>Dec. 31, 2016</t>
  </si>
  <si>
    <t>Loss from operations</t>
  </si>
  <si>
    <t>Intangible assets (Details) - USD ($)</t>
  </si>
  <si>
    <t>License</t>
  </si>
  <si>
    <t>Trademark</t>
  </si>
  <si>
    <t>Total intangible assets</t>
  </si>
  <si>
    <t>Less accumulated amortization</t>
  </si>
  <si>
    <t>Intangible Assets (Details 1)</t>
  </si>
  <si>
    <t>Sep. 30, 2018USD ($)</t>
  </si>
  <si>
    <t>Years ending December 31,</t>
  </si>
  <si>
    <t>Thereafter</t>
  </si>
  <si>
    <t>Total estimated future amortization expense</t>
  </si>
  <si>
    <t>Intangible Assets (Details Narrative) - USD ($)</t>
  </si>
  <si>
    <t>Amortization expense</t>
  </si>
  <si>
    <t>Due from Related Parties/Due to Related Parties  (Details Narrative) - USD ($)</t>
  </si>
  <si>
    <t>Note Payable (Details Narrative) - USD ($)</t>
  </si>
  <si>
    <t>Aug. 10, 2018</t>
  </si>
  <si>
    <t>Jul. 10, 2018</t>
  </si>
  <si>
    <t>Payment of loan</t>
  </si>
  <si>
    <t>Amortization of Debt Discount</t>
  </si>
  <si>
    <t>Convertible Promissory Notes | Bridgepoint Capital [Member]</t>
  </si>
  <si>
    <t>Loan from related party</t>
  </si>
  <si>
    <t>Original issue discount</t>
  </si>
  <si>
    <t>Promissory Notes | Bridgepoint Capital [Member]</t>
  </si>
  <si>
    <t>Interest rate</t>
  </si>
  <si>
    <t>30.00%</t>
  </si>
  <si>
    <t>Principal [Member]</t>
  </si>
  <si>
    <t>Interest [Member]</t>
  </si>
  <si>
    <t>Fair Value Measurement (Details Narrative) - USD ($)</t>
  </si>
  <si>
    <t>Convertible debt</t>
  </si>
  <si>
    <t>Derivative liability</t>
  </si>
  <si>
    <t>(Loss) Gain on change in fair value of derivatives</t>
  </si>
  <si>
    <t>Derivative Liabilities (Details)</t>
  </si>
  <si>
    <t>Derivative liability balance, Beginning</t>
  </si>
  <si>
    <t>Debt Discount</t>
  </si>
  <si>
    <t>Derivative liability related to debt converted into common shares</t>
  </si>
  <si>
    <t>Change in derivative liability</t>
  </si>
  <si>
    <t>Derivative liability balance, end</t>
  </si>
  <si>
    <t>Derivative Liabilities (Details 1)</t>
  </si>
  <si>
    <t>Sep. 30, 2018$ / shares</t>
  </si>
  <si>
    <t>Volatility</t>
  </si>
  <si>
    <t>289.00%</t>
  </si>
  <si>
    <t>Dividend rate</t>
  </si>
  <si>
    <t>0.00%</t>
  </si>
  <si>
    <t>Minimum [Member]</t>
  </si>
  <si>
    <t>Risk free rate</t>
  </si>
  <si>
    <t>1.96%</t>
  </si>
  <si>
    <t>Conversion/ Exercise price</t>
  </si>
  <si>
    <t>Term (years)</t>
  </si>
  <si>
    <t>22 days</t>
  </si>
  <si>
    <t>Maximum [Member]</t>
  </si>
  <si>
    <t>2.38%</t>
  </si>
  <si>
    <t>6 months 7 days</t>
  </si>
  <si>
    <t>Financing Agreement and Convertible Debentures (Details Narratives) - USD ($)</t>
  </si>
  <si>
    <t>Convertible note payable, net of discount</t>
  </si>
  <si>
    <t>Amortization of debt discount</t>
  </si>
  <si>
    <t>8% Promissory Note</t>
  </si>
  <si>
    <t>Convertible note payable issued to accredited investor</t>
  </si>
  <si>
    <t>8.00%</t>
  </si>
  <si>
    <t>Due date</t>
  </si>
  <si>
    <t>Jan. 6,
		2018</t>
  </si>
  <si>
    <t>Debt issuance costs</t>
  </si>
  <si>
    <t>Common stock issued in conection with convertible note</t>
  </si>
  <si>
    <t>Market Price per share</t>
  </si>
  <si>
    <t>12% Convertible Promissory Note #1</t>
  </si>
  <si>
    <t>12.00%</t>
  </si>
  <si>
    <t>Nov. 20,
		2018</t>
  </si>
  <si>
    <t>Debt discount</t>
  </si>
  <si>
    <t>Embedded conversion feature</t>
  </si>
  <si>
    <t>12 % Convertible Promissory Note #2</t>
  </si>
  <si>
    <t>Dec. 15,
		2018</t>
  </si>
  <si>
    <t>8 % Convertible Redeemable Note</t>
  </si>
  <si>
    <t>Mar. 6,
		2019</t>
  </si>
  <si>
    <t>Equity (Details)</t>
  </si>
  <si>
    <t>Sep. 30, 2018USD ($)$ / sharesshares</t>
  </si>
  <si>
    <t>Number of options</t>
  </si>
  <si>
    <t>Outstanding at beginning | shares</t>
  </si>
  <si>
    <t>Granted | shares</t>
  </si>
  <si>
    <t>Forfeited | shares</t>
  </si>
  <si>
    <t>Exercised | shares</t>
  </si>
  <si>
    <t>Outstanding at end | shares</t>
  </si>
  <si>
    <t>Exercisable vested end | shares</t>
  </si>
  <si>
    <t>Weighted Average Exercise Price</t>
  </si>
  <si>
    <t>Outstanding at beginning | $ / shares</t>
  </si>
  <si>
    <t>Granted | $ / shares</t>
  </si>
  <si>
    <t>Forfeited | $ / shares</t>
  </si>
  <si>
    <t>Exercised | $ / shares</t>
  </si>
  <si>
    <t>Outstanding at end | $ / shares</t>
  </si>
  <si>
    <t>Exercisable vested end | $ / shares</t>
  </si>
  <si>
    <t>Weighted Average Remaining Contractural Term</t>
  </si>
  <si>
    <t>Weighted average contractural term - beginning</t>
  </si>
  <si>
    <t>4 years 6 months 29 days</t>
  </si>
  <si>
    <t>Weighted average contractural term - ending</t>
  </si>
  <si>
    <t>3 years 11 months 1 day</t>
  </si>
  <si>
    <t>Exercisable vested end</t>
  </si>
  <si>
    <t>3 years 9 months 22 days</t>
  </si>
  <si>
    <t>Aggregate Intrinsic Value</t>
  </si>
  <si>
    <t>Aggregate intrinsic value - beginning | $</t>
  </si>
  <si>
    <t>Aggregate intrinsic value - ending | $</t>
  </si>
  <si>
    <t>Exercisable and vested | $</t>
  </si>
  <si>
    <t>Equityt (Details 1)</t>
  </si>
  <si>
    <t>Expected volatility</t>
  </si>
  <si>
    <t>Stock Option [Member]</t>
  </si>
  <si>
    <t>Risk-free interest rate</t>
  </si>
  <si>
    <t>2.26%</t>
  </si>
  <si>
    <t>182.00%</t>
  </si>
  <si>
    <t>5 years</t>
  </si>
  <si>
    <t>Equity (Details Narrative) - USD ($)</t>
  </si>
  <si>
    <t>Mar. 15, 2018</t>
  </si>
  <si>
    <t>Shares issued for services</t>
  </si>
  <si>
    <t>Shares issued for extention of date</t>
  </si>
  <si>
    <t>Shares issued for extention of date, value</t>
  </si>
  <si>
    <t>Number of shares sold for cash, shares</t>
  </si>
  <si>
    <t>Number of shares sold for cash, value</t>
  </si>
  <si>
    <t>Value of option</t>
  </si>
  <si>
    <t>Payroll costs</t>
  </si>
  <si>
    <t>Stock option expense</t>
  </si>
  <si>
    <t>Unamortized stock option expense</t>
  </si>
  <si>
    <t>Employment agreement</t>
  </si>
  <si>
    <t>Stock issued for services ,shares</t>
  </si>
  <si>
    <t>Employment agreement | Board of Directors</t>
  </si>
  <si>
    <t>Stock options Description</t>
  </si>
  <si>
    <t>As part of the employment agreement with DanielKryger, the Compensation Committee of the Board of Directors has granted Mr. Kryger on February 1, 2018 Effective Date,000,000 stock options at a purchase price of $.001 per share with a vesting schedule as follows: (1) 25% of the options shallvest immediately upon the effective date, (2) 25% of the options shall vest upon the Company reaching $1,000,000 in aggregate totalsales revenue earned after the effective date, (3) 25% of the options shall vest upon the Company reaching $2,000,000 in aggregatetotal sales revenue earned after the effective date, and the remaining unvested shares shall vest upon the Company reaching $3,000,000in sales revenue earned after the effective date.&amp;#160; Management believes that the Company will reach the $1,000,000 aggregatetotal sales revenue in the year 2020, reach the $2,000,000 aggregate sales revenue in the year 2021 and the $3,000,000 aggregatesales revenue in 2022.</t>
  </si>
  <si>
    <t>Commitments and Contingencies (Details)</t>
  </si>
  <si>
    <t>Total future sub lease expenses</t>
  </si>
  <si>
    <t>Commitments and Contingencies (Details Narrative)</t>
  </si>
  <si>
    <t>Rental expenses</t>
  </si>
  <si>
    <t>Concentrations (Details Narrative)</t>
  </si>
  <si>
    <t>Accounts receivable | First Customer</t>
  </si>
  <si>
    <t>Concentration percentage</t>
  </si>
  <si>
    <t>24.00%</t>
  </si>
  <si>
    <t>Accounts receivable | Second Customer</t>
  </si>
  <si>
    <t>18.00%</t>
  </si>
  <si>
    <t>14.00%</t>
  </si>
  <si>
    <t>Accounts receivable | Third Customer</t>
  </si>
  <si>
    <t>11.00%</t>
  </si>
  <si>
    <t>15.00%</t>
  </si>
  <si>
    <t>Accounts payable | One Vendor</t>
  </si>
  <si>
    <t>17.00%</t>
  </si>
  <si>
    <t>10.00%</t>
  </si>
  <si>
    <t>Subsequent Events (Details Narrative)</t>
  </si>
  <si>
    <t>Oct. 08, 2018USD ($)Integer$ / shares</t>
  </si>
  <si>
    <t>Sep. 30, 2018USD ($)shares</t>
  </si>
  <si>
    <t>Conversion of convertible note into shares, Shares | shares</t>
  </si>
  <si>
    <t>Conversion of convertible note payable into shares, Value</t>
  </si>
  <si>
    <t>Accrued interest</t>
  </si>
  <si>
    <t>Fees</t>
  </si>
  <si>
    <t>Related Party [Member]</t>
  </si>
  <si>
    <t>Subsequent Event [Member] | Cash note [Member]</t>
  </si>
  <si>
    <t>Unsecured convertible notes payable</t>
  </si>
  <si>
    <t>Apr. 8,
		2019</t>
  </si>
  <si>
    <t>Conversion Price | $ / shares</t>
  </si>
  <si>
    <t>Trading days | Integer</t>
  </si>
  <si>
    <t>Subsequent Event [Member] | Advertising Services Not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B15" s="4" t="s">
        <v>15</v>
      </c>
    </row>
    <row r="16" spans="1:3">
      <c r="A16" s="4" t="s">
        <v>26</v>
      </c>
      <c r="C16" s="5" t="n">
        <v>428452395</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010</v>
      </c>
      <c r="C3" s="7" t="n">
        <v>67422</v>
      </c>
    </row>
    <row r="4" spans="1:3">
      <c r="A4" s="4" t="s">
        <v>34</v>
      </c>
      <c r="B4" s="5" t="n">
        <v>68055</v>
      </c>
      <c r="C4" s="5" t="n">
        <v>66427</v>
      </c>
    </row>
    <row r="5" spans="1:3">
      <c r="A5" s="4" t="s">
        <v>35</v>
      </c>
      <c r="B5" s="5" t="n">
        <v>32390</v>
      </c>
      <c r="C5" s="5" t="n">
        <v>11890</v>
      </c>
    </row>
    <row r="6" spans="1:3">
      <c r="A6" s="4" t="s">
        <v>36</v>
      </c>
      <c r="B6" s="5" t="n">
        <v>140810</v>
      </c>
      <c r="C6" s="5" t="n">
        <v>105087</v>
      </c>
    </row>
    <row r="7" spans="1:3">
      <c r="A7" s="4" t="s">
        <v>37</v>
      </c>
      <c r="B7" s="5" t="n">
        <v>734</v>
      </c>
      <c r="C7" s="5" t="n">
        <v>109430</v>
      </c>
    </row>
    <row r="8" spans="1:3">
      <c r="A8" s="4" t="s">
        <v>38</v>
      </c>
      <c r="B8" s="5" t="n">
        <v>249999</v>
      </c>
      <c r="C8" s="5" t="n">
        <v>360256</v>
      </c>
    </row>
    <row r="9" spans="1:3">
      <c r="A9" s="3" t="s">
        <v>39</v>
      </c>
    </row>
    <row r="10" spans="1:3">
      <c r="A10" s="4" t="s">
        <v>40</v>
      </c>
      <c r="B10" s="5" t="n">
        <v>682573</v>
      </c>
      <c r="C10" s="5" t="n">
        <v>755682</v>
      </c>
    </row>
    <row r="11" spans="1:3">
      <c r="A11" s="4" t="s">
        <v>41</v>
      </c>
      <c r="B11" s="5" t="n">
        <v>682573</v>
      </c>
      <c r="C11" s="5" t="n">
        <v>755682</v>
      </c>
    </row>
    <row r="12" spans="1:3">
      <c r="A12" s="4" t="s">
        <v>42</v>
      </c>
      <c r="B12" s="5" t="n">
        <v>932572</v>
      </c>
      <c r="C12" s="5" t="n">
        <v>1115938</v>
      </c>
    </row>
    <row r="13" spans="1:3">
      <c r="A13" s="3" t="s">
        <v>43</v>
      </c>
    </row>
    <row r="14" spans="1:3">
      <c r="A14" s="4" t="s">
        <v>44</v>
      </c>
      <c r="B14" s="5" t="n">
        <v>462752</v>
      </c>
      <c r="C14" s="5" t="n">
        <v>321250</v>
      </c>
    </row>
    <row r="15" spans="1:3">
      <c r="A15" s="4" t="s">
        <v>45</v>
      </c>
      <c r="B15" s="5" t="n">
        <v>952814</v>
      </c>
      <c r="C15" s="5" t="n">
        <v>226273</v>
      </c>
    </row>
    <row r="16" spans="1:3">
      <c r="A16" s="4" t="s">
        <v>46</v>
      </c>
      <c r="B16" s="5" t="n">
        <v>536028</v>
      </c>
      <c r="C16" s="5" t="n">
        <v>392037</v>
      </c>
    </row>
    <row r="17" spans="1:3">
      <c r="A17" s="4" t="s">
        <v>47</v>
      </c>
      <c r="B17" s="5" t="n">
        <v>72808</v>
      </c>
      <c r="C17" s="5" t="n">
        <v>72808</v>
      </c>
    </row>
    <row r="18" spans="1:3">
      <c r="A18" s="4" t="s">
        <v>48</v>
      </c>
      <c r="B18" s="5" t="n">
        <v>119601</v>
      </c>
      <c r="C18" s="5" t="n">
        <v>0</v>
      </c>
    </row>
    <row r="19" spans="1:3">
      <c r="A19" s="4" t="s">
        <v>49</v>
      </c>
      <c r="B19" s="5" t="n">
        <v>725069</v>
      </c>
      <c r="C19" s="5" t="n">
        <v>781901</v>
      </c>
    </row>
    <row r="20" spans="1:3">
      <c r="A20" s="4" t="s">
        <v>50</v>
      </c>
      <c r="B20" s="5" t="n">
        <v>2265750</v>
      </c>
      <c r="C20" s="5" t="n">
        <v>897968</v>
      </c>
    </row>
    <row r="21" spans="1:3">
      <c r="A21" s="4" t="s">
        <v>51</v>
      </c>
      <c r="B21" s="5" t="n">
        <v>5134822</v>
      </c>
      <c r="C21" s="5" t="n">
        <v>2692237</v>
      </c>
    </row>
    <row r="22" spans="1:3">
      <c r="A22" s="4" t="s">
        <v>52</v>
      </c>
      <c r="B22" s="5" t="n">
        <v>5134822</v>
      </c>
      <c r="C22" s="5" t="n">
        <v>2692237</v>
      </c>
    </row>
    <row r="23" spans="1:3">
      <c r="A23" s="4" t="s">
        <v>53</v>
      </c>
      <c r="B23" s="5" t="n">
        <v>0</v>
      </c>
      <c r="C23" s="5" t="n">
        <v>0</v>
      </c>
    </row>
    <row r="24" spans="1:3">
      <c r="A24" s="3" t="s">
        <v>54</v>
      </c>
    </row>
    <row r="25" spans="1:3">
      <c r="A25" s="4" t="s">
        <v>55</v>
      </c>
      <c r="B25" s="5" t="n">
        <v>296711</v>
      </c>
      <c r="C25" s="5" t="n">
        <v>39115</v>
      </c>
    </row>
    <row r="26" spans="1:3">
      <c r="A26" s="4" t="s">
        <v>56</v>
      </c>
      <c r="B26" s="5" t="n">
        <v>8656209</v>
      </c>
      <c r="C26" s="5" t="n">
        <v>5710270</v>
      </c>
    </row>
    <row r="27" spans="1:3">
      <c r="A27" s="4" t="s">
        <v>57</v>
      </c>
      <c r="B27" s="5" t="n">
        <v>-13155170</v>
      </c>
      <c r="C27" s="5" t="n">
        <v>-7325684</v>
      </c>
    </row>
    <row r="28" spans="1:3">
      <c r="A28" s="4" t="s">
        <v>58</v>
      </c>
      <c r="B28" s="5" t="n">
        <v>-4202250</v>
      </c>
      <c r="C28" s="5" t="n">
        <v>-1576299</v>
      </c>
    </row>
    <row r="29" spans="1:3">
      <c r="A29" s="4" t="s">
        <v>59</v>
      </c>
      <c r="B29" s="7" t="n">
        <v>932572</v>
      </c>
      <c r="C29" s="7" t="n">
        <v>1115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4</v>
      </c>
      <c r="B1" s="2" t="s">
        <v>69</v>
      </c>
      <c r="D1" s="2" t="s">
        <v>1</v>
      </c>
      <c r="F1" s="2" t="s">
        <v>195</v>
      </c>
    </row>
    <row r="2" spans="1:7">
      <c r="B2" s="2" t="s">
        <v>2</v>
      </c>
      <c r="C2" s="2" t="s">
        <v>70</v>
      </c>
      <c r="D2" s="2" t="s">
        <v>2</v>
      </c>
      <c r="E2" s="2" t="s">
        <v>70</v>
      </c>
      <c r="F2" s="2" t="s">
        <v>31</v>
      </c>
      <c r="G2" s="2" t="s">
        <v>196</v>
      </c>
    </row>
    <row r="3" spans="1:7">
      <c r="A3" s="3" t="s">
        <v>136</v>
      </c>
    </row>
    <row r="4" spans="1:7">
      <c r="A4" s="4" t="s">
        <v>197</v>
      </c>
      <c r="B4" s="7" t="n">
        <v>-520625</v>
      </c>
      <c r="C4" s="7" t="n">
        <v>-1069139</v>
      </c>
      <c r="D4" s="7" t="n">
        <v>-1843139</v>
      </c>
      <c r="E4" s="7" t="n">
        <v>-1993008</v>
      </c>
      <c r="F4" s="7" t="n">
        <v>-4269673</v>
      </c>
    </row>
    <row r="5" spans="1:7">
      <c r="A5" s="4" t="s">
        <v>57</v>
      </c>
      <c r="B5" s="5" t="n">
        <v>-13155170</v>
      </c>
      <c r="D5" s="5" t="n">
        <v>-13155170</v>
      </c>
      <c r="F5" s="5" t="n">
        <v>-7325684</v>
      </c>
    </row>
    <row r="6" spans="1:7">
      <c r="A6" s="4" t="s">
        <v>105</v>
      </c>
      <c r="D6" s="5" t="n">
        <v>-500646</v>
      </c>
      <c r="E6" s="5" t="n">
        <v>-1284725</v>
      </c>
    </row>
    <row r="7" spans="1:7">
      <c r="A7" s="4" t="s">
        <v>33</v>
      </c>
      <c r="B7" s="7" t="n">
        <v>8010</v>
      </c>
      <c r="C7" s="7" t="n">
        <v>9850</v>
      </c>
      <c r="D7" s="7" t="n">
        <v>8010</v>
      </c>
      <c r="E7" s="7" t="n">
        <v>9850</v>
      </c>
      <c r="F7" s="7" t="n">
        <v>67422</v>
      </c>
      <c r="G7" s="7" t="n">
        <v>143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8</v>
      </c>
      <c r="B1" s="2" t="s">
        <v>2</v>
      </c>
      <c r="C1" s="2" t="s">
        <v>31</v>
      </c>
    </row>
    <row r="2" spans="1:3">
      <c r="A2" s="3" t="s">
        <v>142</v>
      </c>
    </row>
    <row r="3" spans="1:3">
      <c r="A3" s="4" t="s">
        <v>199</v>
      </c>
      <c r="B3" s="7" t="n">
        <v>996346</v>
      </c>
      <c r="C3" s="7" t="n">
        <v>996346</v>
      </c>
    </row>
    <row r="4" spans="1:3">
      <c r="A4" s="4" t="s">
        <v>200</v>
      </c>
      <c r="B4" s="5" t="n">
        <v>12480</v>
      </c>
      <c r="C4" s="5" t="n">
        <v>10530</v>
      </c>
    </row>
    <row r="5" spans="1:3">
      <c r="A5" s="4" t="s">
        <v>201</v>
      </c>
      <c r="B5" s="5" t="n">
        <v>1008826</v>
      </c>
      <c r="C5" s="5" t="n">
        <v>1006876</v>
      </c>
    </row>
    <row r="6" spans="1:3">
      <c r="A6" s="4" t="s">
        <v>202</v>
      </c>
      <c r="B6" s="5" t="n">
        <v>-326253</v>
      </c>
      <c r="C6" s="5" t="n">
        <v>-251194</v>
      </c>
    </row>
    <row r="7" spans="1:3">
      <c r="A7" s="4" t="s">
        <v>40</v>
      </c>
      <c r="B7" s="7" t="n">
        <v>682573</v>
      </c>
      <c r="C7" s="7" t="n">
        <v>7556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203</v>
      </c>
      <c r="B1" s="2" t="s">
        <v>204</v>
      </c>
    </row>
    <row r="2" spans="1:2">
      <c r="A2" s="3" t="s">
        <v>205</v>
      </c>
    </row>
    <row r="3" spans="1:2">
      <c r="A3" s="5" t="n">
        <v>2018</v>
      </c>
      <c r="B3" s="7" t="n">
        <v>25220</v>
      </c>
    </row>
    <row r="4" spans="1:2">
      <c r="A4" s="5" t="n">
        <v>2019</v>
      </c>
      <c r="B4" s="5" t="n">
        <v>100783</v>
      </c>
    </row>
    <row r="5" spans="1:2">
      <c r="A5" s="5" t="n">
        <v>2020</v>
      </c>
      <c r="B5" s="5" t="n">
        <v>100783</v>
      </c>
    </row>
    <row r="6" spans="1:2">
      <c r="A6" s="5" t="n">
        <v>2021</v>
      </c>
      <c r="B6" s="5" t="n">
        <v>100783</v>
      </c>
    </row>
    <row r="7" spans="1:2">
      <c r="A7" s="5" t="n">
        <v>2022</v>
      </c>
      <c r="B7" s="5" t="n">
        <v>100783</v>
      </c>
    </row>
    <row r="8" spans="1:2">
      <c r="A8" s="4" t="s">
        <v>206</v>
      </c>
      <c r="B8" s="5" t="n">
        <v>254221</v>
      </c>
    </row>
    <row r="9" spans="1:2">
      <c r="A9" s="4" t="s">
        <v>207</v>
      </c>
      <c r="B9" s="7" t="n">
        <v>6825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8</v>
      </c>
      <c r="B1" s="2" t="s">
        <v>1</v>
      </c>
    </row>
    <row r="2" spans="1:3">
      <c r="B2" s="2" t="s">
        <v>2</v>
      </c>
      <c r="C2" s="2" t="s">
        <v>70</v>
      </c>
    </row>
    <row r="3" spans="1:3">
      <c r="A3" s="3" t="s">
        <v>142</v>
      </c>
    </row>
    <row r="4" spans="1:3">
      <c r="A4" s="4" t="s">
        <v>209</v>
      </c>
      <c r="B4" s="7" t="n">
        <v>75059</v>
      </c>
      <c r="C4" s="7" t="n">
        <v>747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0</v>
      </c>
      <c r="B1" s="2" t="s">
        <v>2</v>
      </c>
      <c r="C1" s="2" t="s">
        <v>31</v>
      </c>
    </row>
    <row r="2" spans="1:3">
      <c r="A2" s="3" t="s">
        <v>145</v>
      </c>
    </row>
    <row r="3" spans="1:3">
      <c r="A3" s="4" t="s">
        <v>35</v>
      </c>
      <c r="B3" s="7" t="n">
        <v>32390</v>
      </c>
      <c r="C3" s="7" t="n">
        <v>11890</v>
      </c>
    </row>
    <row r="4" spans="1:3">
      <c r="A4" s="4" t="s">
        <v>46</v>
      </c>
      <c r="B4" s="7" t="n">
        <v>536028</v>
      </c>
      <c r="C4" s="7" t="n">
        <v>3920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11</v>
      </c>
      <c r="B1" s="2" t="s">
        <v>212</v>
      </c>
      <c r="C1" s="2" t="s">
        <v>213</v>
      </c>
      <c r="D1" s="2" t="s">
        <v>2</v>
      </c>
      <c r="E1" s="2" t="s">
        <v>70</v>
      </c>
      <c r="F1" s="2" t="s">
        <v>31</v>
      </c>
    </row>
    <row r="2" spans="1:6">
      <c r="A2" s="4" t="s">
        <v>147</v>
      </c>
      <c r="D2" s="7" t="n">
        <v>119601</v>
      </c>
      <c r="F2" s="7" t="n">
        <v>0</v>
      </c>
    </row>
    <row r="3" spans="1:6">
      <c r="A3" s="4" t="s">
        <v>214</v>
      </c>
      <c r="D3" s="5" t="n">
        <v>40470</v>
      </c>
    </row>
    <row r="4" spans="1:6">
      <c r="A4" s="4" t="s">
        <v>215</v>
      </c>
      <c r="D4" s="5" t="n">
        <v>780632</v>
      </c>
      <c r="E4" s="7" t="n">
        <v>432047</v>
      </c>
    </row>
    <row r="5" spans="1:6">
      <c r="A5" s="4" t="s">
        <v>216</v>
      </c>
    </row>
    <row r="6" spans="1:6">
      <c r="A6" s="4" t="s">
        <v>217</v>
      </c>
      <c r="B6" s="7" t="n">
        <v>50000</v>
      </c>
    </row>
    <row r="7" spans="1:6">
      <c r="A7" s="4" t="s">
        <v>218</v>
      </c>
      <c r="B7" s="5" t="n">
        <v>2500</v>
      </c>
    </row>
    <row r="8" spans="1:6">
      <c r="A8" s="4" t="s">
        <v>215</v>
      </c>
      <c r="B8" s="7" t="n">
        <v>1417</v>
      </c>
    </row>
    <row r="9" spans="1:6">
      <c r="A9" s="4" t="s">
        <v>219</v>
      </c>
    </row>
    <row r="10" spans="1:6">
      <c r="A10" s="4" t="s">
        <v>217</v>
      </c>
      <c r="C10" s="7" t="n">
        <v>50000</v>
      </c>
    </row>
    <row r="11" spans="1:6">
      <c r="A11" s="4" t="s">
        <v>220</v>
      </c>
      <c r="C11" s="4" t="s">
        <v>221</v>
      </c>
    </row>
    <row r="12" spans="1:6">
      <c r="A12" s="4" t="s">
        <v>222</v>
      </c>
    </row>
    <row r="13" spans="1:6">
      <c r="A13" s="4" t="s">
        <v>214</v>
      </c>
      <c r="D13" s="5" t="n">
        <v>28500</v>
      </c>
    </row>
    <row r="14" spans="1:6">
      <c r="A14" s="4" t="s">
        <v>223</v>
      </c>
    </row>
    <row r="15" spans="1:6">
      <c r="A15" s="4" t="s">
        <v>214</v>
      </c>
      <c r="D15" s="7" t="n">
        <v>119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24</v>
      </c>
      <c r="B1" s="2" t="s">
        <v>69</v>
      </c>
      <c r="D1" s="2" t="s">
        <v>1</v>
      </c>
    </row>
    <row r="2" spans="1:6">
      <c r="B2" s="2" t="s">
        <v>2</v>
      </c>
      <c r="C2" s="2" t="s">
        <v>70</v>
      </c>
      <c r="D2" s="2" t="s">
        <v>2</v>
      </c>
      <c r="E2" s="2" t="s">
        <v>70</v>
      </c>
      <c r="F2" s="2" t="s">
        <v>31</v>
      </c>
    </row>
    <row r="3" spans="1:6">
      <c r="A3" s="3" t="s">
        <v>151</v>
      </c>
    </row>
    <row r="4" spans="1:6">
      <c r="A4" s="4" t="s">
        <v>225</v>
      </c>
      <c r="B4" s="7" t="n">
        <v>784091</v>
      </c>
      <c r="D4" s="7" t="n">
        <v>784091</v>
      </c>
      <c r="F4" s="7" t="n">
        <v>1288138</v>
      </c>
    </row>
    <row r="5" spans="1:6">
      <c r="A5" s="4" t="s">
        <v>226</v>
      </c>
      <c r="B5" s="5" t="n">
        <v>2265750</v>
      </c>
      <c r="D5" s="5" t="n">
        <v>2265750</v>
      </c>
      <c r="F5" s="7" t="n">
        <v>897968</v>
      </c>
    </row>
    <row r="6" spans="1:6">
      <c r="A6" s="4" t="s">
        <v>227</v>
      </c>
      <c r="B6" s="7" t="n">
        <v>-2567099</v>
      </c>
      <c r="C6" s="7" t="n">
        <v>41286</v>
      </c>
      <c r="D6" s="7" t="n">
        <v>3028388</v>
      </c>
      <c r="E6" s="7" t="n">
        <v>1124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31</v>
      </c>
    </row>
    <row r="2" spans="1:3">
      <c r="A2" s="3" t="s">
        <v>61</v>
      </c>
    </row>
    <row r="3" spans="1:3">
      <c r="A3" s="4" t="s">
        <v>62</v>
      </c>
      <c r="B3" s="7" t="n">
        <v>1083</v>
      </c>
    </row>
    <row r="4" spans="1:3">
      <c r="A4" s="4" t="s">
        <v>63</v>
      </c>
      <c r="B4" s="7" t="n">
        <v>59022</v>
      </c>
      <c r="C4" s="7" t="n">
        <v>506237</v>
      </c>
    </row>
    <row r="5" spans="1:3">
      <c r="A5" s="4" t="s">
        <v>64</v>
      </c>
      <c r="B5" s="8" t="n">
        <v>0.001</v>
      </c>
      <c r="C5" s="8" t="n">
        <v>0.001</v>
      </c>
    </row>
    <row r="6" spans="1:3">
      <c r="A6" s="4" t="s">
        <v>65</v>
      </c>
      <c r="B6" s="5" t="n">
        <v>500000000</v>
      </c>
      <c r="C6" s="5" t="n">
        <v>500000000</v>
      </c>
    </row>
    <row r="7" spans="1:3">
      <c r="A7" s="4" t="s">
        <v>66</v>
      </c>
      <c r="B7" s="5" t="n">
        <v>296710079</v>
      </c>
      <c r="C7" s="5" t="n">
        <v>39114709</v>
      </c>
    </row>
    <row r="8" spans="1:3">
      <c r="A8" s="4" t="s">
        <v>67</v>
      </c>
      <c r="B8" s="5" t="n">
        <v>296710079</v>
      </c>
      <c r="C8" s="5" t="n">
        <v>39114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28</v>
      </c>
      <c r="B1" s="2" t="s">
        <v>1</v>
      </c>
    </row>
    <row r="2" spans="1:2">
      <c r="B2" s="2" t="s">
        <v>204</v>
      </c>
    </row>
    <row r="3" spans="1:2">
      <c r="A3" s="3" t="s">
        <v>148</v>
      </c>
    </row>
    <row r="4" spans="1:2">
      <c r="A4" s="4" t="s">
        <v>229</v>
      </c>
      <c r="B4" s="7" t="n">
        <v>897968</v>
      </c>
    </row>
    <row r="5" spans="1:2">
      <c r="A5" s="4" t="s">
        <v>230</v>
      </c>
      <c r="B5" s="5" t="n">
        <v>320000</v>
      </c>
    </row>
    <row r="6" spans="1:2">
      <c r="A6" s="4" t="s">
        <v>231</v>
      </c>
      <c r="B6" s="5" t="n">
        <v>-1980606</v>
      </c>
    </row>
    <row r="7" spans="1:2">
      <c r="A7" s="4" t="s">
        <v>232</v>
      </c>
      <c r="B7" s="5" t="n">
        <v>3028388</v>
      </c>
    </row>
    <row r="8" spans="1:2">
      <c r="A8" s="4" t="s">
        <v>233</v>
      </c>
      <c r="B8" s="7" t="n">
        <v>2265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4"/>
  </cols>
  <sheetData>
    <row r="1" spans="1:2">
      <c r="A1" s="1" t="s">
        <v>234</v>
      </c>
      <c r="B1" s="2" t="s">
        <v>1</v>
      </c>
    </row>
    <row r="2" spans="1:2">
      <c r="B2" s="2" t="s">
        <v>235</v>
      </c>
    </row>
    <row r="3" spans="1:2">
      <c r="A3" s="4" t="s">
        <v>236</v>
      </c>
      <c r="B3" s="4" t="s">
        <v>237</v>
      </c>
    </row>
    <row r="4" spans="1:2">
      <c r="A4" s="4" t="s">
        <v>238</v>
      </c>
      <c r="B4" s="4" t="s">
        <v>239</v>
      </c>
    </row>
    <row r="5" spans="1:2">
      <c r="A5" s="4" t="s">
        <v>240</v>
      </c>
    </row>
    <row r="6" spans="1:2">
      <c r="A6" s="4" t="s">
        <v>241</v>
      </c>
      <c r="B6" s="4" t="s">
        <v>242</v>
      </c>
    </row>
    <row r="7" spans="1:2">
      <c r="A7" s="4" t="s">
        <v>243</v>
      </c>
      <c r="B7" s="10" t="n">
        <v>0.0016</v>
      </c>
    </row>
    <row r="8" spans="1:2">
      <c r="A8" s="4" t="s">
        <v>244</v>
      </c>
      <c r="B8" s="4" t="s">
        <v>245</v>
      </c>
    </row>
    <row r="9" spans="1:2">
      <c r="A9" s="4" t="s">
        <v>246</v>
      </c>
    </row>
    <row r="10" spans="1:2">
      <c r="A10" s="4" t="s">
        <v>241</v>
      </c>
      <c r="B10" s="4" t="s">
        <v>247</v>
      </c>
    </row>
    <row r="11" spans="1:2">
      <c r="A11" s="4" t="s">
        <v>243</v>
      </c>
      <c r="B11" s="10" t="n">
        <v>0.009299999999999999</v>
      </c>
    </row>
    <row r="12" spans="1:2">
      <c r="A12" s="4" t="s">
        <v>244</v>
      </c>
      <c r="B12"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249</v>
      </c>
      <c r="B1" s="2" t="s">
        <v>69</v>
      </c>
      <c r="D1" s="2" t="s">
        <v>1</v>
      </c>
    </row>
    <row r="2" spans="1:6">
      <c r="B2" s="2" t="s">
        <v>2</v>
      </c>
      <c r="C2" s="2" t="s">
        <v>70</v>
      </c>
      <c r="D2" s="2" t="s">
        <v>2</v>
      </c>
      <c r="E2" s="2" t="s">
        <v>70</v>
      </c>
      <c r="F2" s="2" t="s">
        <v>31</v>
      </c>
    </row>
    <row r="3" spans="1:6">
      <c r="A3" s="4" t="s">
        <v>81</v>
      </c>
      <c r="B3" s="7" t="n">
        <v>303106</v>
      </c>
      <c r="C3" s="7" t="n">
        <v>666884</v>
      </c>
      <c r="D3" s="7" t="n">
        <v>957959</v>
      </c>
      <c r="E3" s="7" t="n">
        <v>858318</v>
      </c>
    </row>
    <row r="4" spans="1:6">
      <c r="A4" s="4" t="s">
        <v>250</v>
      </c>
      <c r="B4" s="7" t="n">
        <v>725069</v>
      </c>
      <c r="D4" s="5" t="n">
        <v>725069</v>
      </c>
      <c r="F4" s="7" t="n">
        <v>781901</v>
      </c>
    </row>
    <row r="5" spans="1:6">
      <c r="A5" s="4" t="s">
        <v>251</v>
      </c>
      <c r="D5" s="5" t="n">
        <v>780632</v>
      </c>
      <c r="E5" s="7" t="n">
        <v>432047</v>
      </c>
    </row>
    <row r="6" spans="1:6">
      <c r="A6" s="4" t="s">
        <v>252</v>
      </c>
    </row>
    <row r="7" spans="1:6">
      <c r="A7" s="4" t="s">
        <v>253</v>
      </c>
      <c r="D7" s="7" t="n">
        <v>220000</v>
      </c>
    </row>
    <row r="8" spans="1:6">
      <c r="A8" s="4" t="s">
        <v>220</v>
      </c>
      <c r="D8" s="4" t="s">
        <v>254</v>
      </c>
    </row>
    <row r="9" spans="1:6">
      <c r="A9" s="4" t="s">
        <v>255</v>
      </c>
      <c r="D9" s="4" t="s">
        <v>256</v>
      </c>
    </row>
    <row r="10" spans="1:6">
      <c r="A10" s="4" t="s">
        <v>218</v>
      </c>
      <c r="D10" s="7" t="n">
        <v>20000</v>
      </c>
    </row>
    <row r="11" spans="1:6">
      <c r="A11" s="4" t="s">
        <v>257</v>
      </c>
      <c r="D11" s="5" t="n">
        <v>20000</v>
      </c>
    </row>
    <row r="12" spans="1:6">
      <c r="A12" s="4" t="s">
        <v>81</v>
      </c>
      <c r="D12" s="7" t="n">
        <v>62815</v>
      </c>
    </row>
    <row r="13" spans="1:6">
      <c r="A13" s="4" t="s">
        <v>258</v>
      </c>
      <c r="D13" s="5" t="n">
        <v>85000</v>
      </c>
    </row>
    <row r="14" spans="1:6">
      <c r="A14" s="4" t="s">
        <v>259</v>
      </c>
      <c r="D14" s="8" t="n">
        <v>0.739</v>
      </c>
    </row>
    <row r="15" spans="1:6">
      <c r="A15" s="4" t="s">
        <v>260</v>
      </c>
    </row>
    <row r="16" spans="1:6">
      <c r="A16" s="4" t="s">
        <v>253</v>
      </c>
      <c r="D16" s="7" t="n">
        <v>103000</v>
      </c>
    </row>
    <row r="17" spans="1:6">
      <c r="A17" s="4" t="s">
        <v>220</v>
      </c>
      <c r="D17" s="4" t="s">
        <v>261</v>
      </c>
    </row>
    <row r="18" spans="1:6">
      <c r="A18" s="4" t="s">
        <v>255</v>
      </c>
      <c r="D18" s="4" t="s">
        <v>262</v>
      </c>
    </row>
    <row r="19" spans="1:6">
      <c r="A19" s="4" t="s">
        <v>263</v>
      </c>
      <c r="D19" s="7" t="n">
        <v>3000</v>
      </c>
    </row>
    <row r="20" spans="1:6">
      <c r="A20" s="4" t="s">
        <v>264</v>
      </c>
      <c r="D20" s="5" t="n">
        <v>227338</v>
      </c>
    </row>
    <row r="21" spans="1:6">
      <c r="A21" s="4" t="s">
        <v>83</v>
      </c>
      <c r="D21" s="5" t="n">
        <v>127338</v>
      </c>
    </row>
    <row r="22" spans="1:6">
      <c r="A22" s="4" t="s">
        <v>257</v>
      </c>
      <c r="D22" s="5" t="n">
        <v>100000</v>
      </c>
    </row>
    <row r="23" spans="1:6">
      <c r="A23" s="4" t="s">
        <v>265</v>
      </c>
    </row>
    <row r="24" spans="1:6">
      <c r="A24" s="4" t="s">
        <v>253</v>
      </c>
      <c r="D24" s="7" t="n">
        <v>103000</v>
      </c>
    </row>
    <row r="25" spans="1:6">
      <c r="A25" s="4" t="s">
        <v>220</v>
      </c>
      <c r="D25" s="4" t="s">
        <v>261</v>
      </c>
    </row>
    <row r="26" spans="1:6">
      <c r="A26" s="4" t="s">
        <v>255</v>
      </c>
      <c r="D26" s="4" t="s">
        <v>266</v>
      </c>
    </row>
    <row r="27" spans="1:6">
      <c r="A27" s="4" t="s">
        <v>263</v>
      </c>
      <c r="D27" s="7" t="n">
        <v>3000</v>
      </c>
    </row>
    <row r="28" spans="1:6">
      <c r="A28" s="4" t="s">
        <v>264</v>
      </c>
      <c r="D28" s="5" t="n">
        <v>114305</v>
      </c>
    </row>
    <row r="29" spans="1:6">
      <c r="A29" s="4" t="s">
        <v>83</v>
      </c>
      <c r="D29" s="5" t="n">
        <v>14305</v>
      </c>
    </row>
    <row r="30" spans="1:6">
      <c r="A30" s="4" t="s">
        <v>257</v>
      </c>
      <c r="D30" s="7" t="n">
        <v>100000</v>
      </c>
    </row>
    <row r="31" spans="1:6">
      <c r="A31" s="4" t="s">
        <v>258</v>
      </c>
      <c r="D31" s="5" t="n">
        <v>1000000</v>
      </c>
    </row>
    <row r="32" spans="1:6">
      <c r="A32" s="4" t="s">
        <v>259</v>
      </c>
      <c r="D32" s="11" t="n">
        <v>0.02575</v>
      </c>
    </row>
    <row r="33" spans="1:6">
      <c r="A33" s="4" t="s">
        <v>267</v>
      </c>
    </row>
    <row r="34" spans="1:6">
      <c r="A34" s="4" t="s">
        <v>253</v>
      </c>
      <c r="D34" s="7" t="n">
        <v>126000</v>
      </c>
    </row>
    <row r="35" spans="1:6">
      <c r="A35" s="4" t="s">
        <v>220</v>
      </c>
      <c r="D35" s="4" t="s">
        <v>261</v>
      </c>
    </row>
    <row r="36" spans="1:6">
      <c r="A36" s="4" t="s">
        <v>255</v>
      </c>
      <c r="D36" s="4" t="s">
        <v>268</v>
      </c>
    </row>
    <row r="37" spans="1:6">
      <c r="A37" s="4" t="s">
        <v>263</v>
      </c>
      <c r="D37" s="7" t="n">
        <v>6000</v>
      </c>
    </row>
    <row r="38" spans="1:6">
      <c r="A38" s="4" t="s">
        <v>264</v>
      </c>
      <c r="D38" s="5" t="n">
        <v>149491</v>
      </c>
    </row>
    <row r="39" spans="1:6">
      <c r="A39" s="4" t="s">
        <v>83</v>
      </c>
      <c r="D39" s="5" t="n">
        <v>29491</v>
      </c>
    </row>
    <row r="40" spans="1:6">
      <c r="A40" s="4" t="s">
        <v>257</v>
      </c>
      <c r="D40" s="7" t="n">
        <v>12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37"/>
  </cols>
  <sheetData>
    <row r="1" spans="1:2">
      <c r="A1" s="1" t="s">
        <v>269</v>
      </c>
      <c r="B1" s="2" t="s">
        <v>1</v>
      </c>
    </row>
    <row r="2" spans="1:2">
      <c r="B2" s="2" t="s">
        <v>270</v>
      </c>
    </row>
    <row r="3" spans="1:2">
      <c r="A3" s="3" t="s">
        <v>271</v>
      </c>
    </row>
    <row r="4" spans="1:2">
      <c r="A4" s="4" t="s">
        <v>272</v>
      </c>
      <c r="B4" s="5" t="n">
        <v>7193750</v>
      </c>
    </row>
    <row r="5" spans="1:2">
      <c r="A5" s="4" t="s">
        <v>273</v>
      </c>
      <c r="B5" s="5" t="n">
        <v>1000000</v>
      </c>
    </row>
    <row r="6" spans="1:2">
      <c r="A6" s="4" t="s">
        <v>274</v>
      </c>
      <c r="B6" s="5" t="n">
        <v>0</v>
      </c>
    </row>
    <row r="7" spans="1:2">
      <c r="A7" s="4" t="s">
        <v>275</v>
      </c>
      <c r="B7" s="5" t="n">
        <v>0</v>
      </c>
    </row>
    <row r="8" spans="1:2">
      <c r="A8" s="4" t="s">
        <v>276</v>
      </c>
      <c r="B8" s="5" t="n">
        <v>8193750</v>
      </c>
    </row>
    <row r="9" spans="1:2">
      <c r="A9" s="4" t="s">
        <v>277</v>
      </c>
      <c r="B9" s="5" t="n">
        <v>2291250</v>
      </c>
    </row>
    <row r="10" spans="1:2">
      <c r="A10" s="3" t="s">
        <v>278</v>
      </c>
    </row>
    <row r="11" spans="1:2">
      <c r="A11" s="4" t="s">
        <v>279</v>
      </c>
      <c r="B11" s="8" t="n">
        <v>0.001</v>
      </c>
    </row>
    <row r="12" spans="1:2">
      <c r="A12" s="4" t="s">
        <v>280</v>
      </c>
      <c r="B12" s="12" t="n">
        <v>0.001</v>
      </c>
    </row>
    <row r="13" spans="1:2">
      <c r="A13" s="4" t="s">
        <v>281</v>
      </c>
      <c r="B13" s="5" t="n">
        <v>0</v>
      </c>
    </row>
    <row r="14" spans="1:2">
      <c r="A14" s="4" t="s">
        <v>282</v>
      </c>
      <c r="B14" s="5" t="n">
        <v>0</v>
      </c>
    </row>
    <row r="15" spans="1:2">
      <c r="A15" s="4" t="s">
        <v>283</v>
      </c>
      <c r="B15" s="12" t="n">
        <v>0.001</v>
      </c>
    </row>
    <row r="16" spans="1:2">
      <c r="A16" s="4" t="s">
        <v>284</v>
      </c>
      <c r="B16" s="8" t="n">
        <v>0.001</v>
      </c>
    </row>
    <row r="17" spans="1:2">
      <c r="A17" s="3" t="s">
        <v>285</v>
      </c>
    </row>
    <row r="18" spans="1:2">
      <c r="A18" s="4" t="s">
        <v>286</v>
      </c>
      <c r="B18" s="4" t="s">
        <v>287</v>
      </c>
    </row>
    <row r="19" spans="1:2">
      <c r="A19" s="4" t="s">
        <v>288</v>
      </c>
      <c r="B19" s="4" t="s">
        <v>289</v>
      </c>
    </row>
    <row r="20" spans="1:2">
      <c r="A20" s="4" t="s">
        <v>290</v>
      </c>
      <c r="B20" s="4" t="s">
        <v>291</v>
      </c>
    </row>
    <row r="21" spans="1:2">
      <c r="A21" s="3" t="s">
        <v>292</v>
      </c>
    </row>
    <row r="22" spans="1:2">
      <c r="A22" s="4" t="s">
        <v>293</v>
      </c>
      <c r="B22" s="7" t="n">
        <v>0</v>
      </c>
    </row>
    <row r="23" spans="1:2">
      <c r="A23" s="4" t="s">
        <v>294</v>
      </c>
      <c r="B23" s="5" t="n">
        <v>0</v>
      </c>
    </row>
    <row r="24" spans="1:2">
      <c r="A24" s="4" t="s">
        <v>295</v>
      </c>
      <c r="B24" s="7" t="n">
        <v>18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7"/>
    <col customWidth="1" max="2" min="2" width="24"/>
  </cols>
  <sheetData>
    <row r="1" spans="1:2">
      <c r="A1" s="1" t="s">
        <v>296</v>
      </c>
      <c r="B1" s="2" t="s">
        <v>1</v>
      </c>
    </row>
    <row r="2" spans="1:2">
      <c r="B2" s="2" t="s">
        <v>235</v>
      </c>
    </row>
    <row r="3" spans="1:2">
      <c r="A3" s="4" t="s">
        <v>297</v>
      </c>
      <c r="B3" s="4" t="s">
        <v>237</v>
      </c>
    </row>
    <row r="4" spans="1:2">
      <c r="A4" s="4" t="s">
        <v>238</v>
      </c>
      <c r="B4" s="4" t="s">
        <v>239</v>
      </c>
    </row>
    <row r="5" spans="1:2">
      <c r="A5" s="4" t="s">
        <v>298</v>
      </c>
    </row>
    <row r="6" spans="1:2">
      <c r="A6" s="4" t="s">
        <v>299</v>
      </c>
      <c r="B6" s="4" t="s">
        <v>300</v>
      </c>
    </row>
    <row r="7" spans="1:2">
      <c r="A7" s="4" t="s">
        <v>297</v>
      </c>
      <c r="B7" s="4" t="s">
        <v>301</v>
      </c>
    </row>
    <row r="8" spans="1:2">
      <c r="A8" s="4" t="s">
        <v>243</v>
      </c>
      <c r="B8" s="8" t="n">
        <v>0.001</v>
      </c>
    </row>
    <row r="9" spans="1:2">
      <c r="A9" s="4" t="s">
        <v>238</v>
      </c>
      <c r="B9" s="4" t="s">
        <v>239</v>
      </c>
    </row>
    <row r="10" spans="1:2">
      <c r="A10" s="4" t="s">
        <v>244</v>
      </c>
      <c r="B10"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03</v>
      </c>
      <c r="B1" s="2" t="s">
        <v>304</v>
      </c>
      <c r="C1" s="2" t="s">
        <v>2</v>
      </c>
      <c r="D1" s="2" t="s">
        <v>70</v>
      </c>
    </row>
    <row r="2" spans="1:4">
      <c r="A2" s="4" t="s">
        <v>305</v>
      </c>
      <c r="C2" s="7" t="n">
        <v>32400</v>
      </c>
      <c r="D2" s="7" t="n">
        <v>658644</v>
      </c>
    </row>
    <row r="3" spans="1:4">
      <c r="A3" s="4" t="s">
        <v>306</v>
      </c>
      <c r="C3" s="5" t="n">
        <v>300000</v>
      </c>
    </row>
    <row r="4" spans="1:4">
      <c r="A4" s="4" t="s">
        <v>307</v>
      </c>
      <c r="C4" s="7" t="n">
        <v>25500</v>
      </c>
      <c r="D4" s="5" t="n">
        <v>0</v>
      </c>
    </row>
    <row r="5" spans="1:4">
      <c r="A5" s="4" t="s">
        <v>308</v>
      </c>
      <c r="C5" s="5" t="n">
        <v>83333</v>
      </c>
    </row>
    <row r="6" spans="1:4">
      <c r="A6" s="4" t="s">
        <v>309</v>
      </c>
      <c r="C6" s="7" t="n">
        <v>5000</v>
      </c>
    </row>
    <row r="7" spans="1:4">
      <c r="A7" s="4" t="s">
        <v>310</v>
      </c>
      <c r="C7" s="5" t="n">
        <v>161701</v>
      </c>
    </row>
    <row r="8" spans="1:4">
      <c r="A8" s="4" t="s">
        <v>311</v>
      </c>
      <c r="C8" s="5" t="n">
        <v>40425</v>
      </c>
    </row>
    <row r="9" spans="1:4">
      <c r="A9" s="4" t="s">
        <v>312</v>
      </c>
      <c r="C9" s="5" t="n">
        <v>220728</v>
      </c>
      <c r="D9" s="7" t="n">
        <v>180303</v>
      </c>
    </row>
    <row r="10" spans="1:4">
      <c r="A10" s="4" t="s">
        <v>313</v>
      </c>
      <c r="C10" s="7" t="n">
        <v>180303</v>
      </c>
    </row>
    <row r="11" spans="1:4">
      <c r="A11" s="4" t="s">
        <v>314</v>
      </c>
    </row>
    <row r="12" spans="1:4">
      <c r="A12" s="4" t="s">
        <v>315</v>
      </c>
      <c r="C12" s="5" t="n">
        <v>200000</v>
      </c>
    </row>
    <row r="13" spans="1:4">
      <c r="A13" s="4" t="s">
        <v>305</v>
      </c>
      <c r="C13" s="7" t="n">
        <v>32400</v>
      </c>
    </row>
    <row r="14" spans="1:4">
      <c r="A14" s="4" t="s">
        <v>316</v>
      </c>
    </row>
    <row r="15" spans="1:4">
      <c r="A15" s="4" t="s">
        <v>317</v>
      </c>
      <c r="B15"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19</v>
      </c>
      <c r="B1" s="2" t="s">
        <v>204</v>
      </c>
    </row>
    <row r="2" spans="1:2">
      <c r="A2" s="3" t="s">
        <v>161</v>
      </c>
    </row>
    <row r="3" spans="1:2">
      <c r="A3" s="5" t="n">
        <v>2019</v>
      </c>
      <c r="B3" s="7" t="n">
        <v>31448</v>
      </c>
    </row>
    <row r="4" spans="1:2">
      <c r="A4" s="5" t="n">
        <v>2020</v>
      </c>
      <c r="B4" s="5" t="n">
        <v>0</v>
      </c>
    </row>
    <row r="5" spans="1:2">
      <c r="A5" s="5" t="n">
        <v>2021</v>
      </c>
      <c r="B5" s="5" t="n">
        <v>0</v>
      </c>
    </row>
    <row r="6" spans="1:2">
      <c r="A6" s="5" t="n">
        <v>2022</v>
      </c>
      <c r="B6" s="5" t="n">
        <v>0</v>
      </c>
    </row>
    <row r="7" spans="1:2">
      <c r="A7" s="5" t="n">
        <v>2023</v>
      </c>
      <c r="B7" s="5" t="n">
        <v>0</v>
      </c>
    </row>
    <row r="8" spans="1:2">
      <c r="A8" s="4" t="s">
        <v>206</v>
      </c>
      <c r="B8" s="5" t="n">
        <v>0</v>
      </c>
    </row>
    <row r="9" spans="1:2">
      <c r="A9" s="4" t="s">
        <v>320</v>
      </c>
      <c r="B9" s="7" t="n">
        <v>31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1</v>
      </c>
      <c r="B1" s="2" t="s">
        <v>1</v>
      </c>
    </row>
    <row r="2" spans="1:2">
      <c r="B2" s="2" t="s">
        <v>204</v>
      </c>
    </row>
    <row r="3" spans="1:2">
      <c r="A3" s="3" t="s">
        <v>161</v>
      </c>
    </row>
    <row r="4" spans="1:2">
      <c r="A4" s="4" t="s">
        <v>322</v>
      </c>
      <c r="B4" s="7" t="n">
        <v>34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23</v>
      </c>
      <c r="B1" s="2" t="s">
        <v>1</v>
      </c>
      <c r="C1" s="2" t="s">
        <v>195</v>
      </c>
    </row>
    <row r="2" spans="1:3">
      <c r="B2" s="2" t="s">
        <v>2</v>
      </c>
      <c r="C2" s="2" t="s">
        <v>31</v>
      </c>
    </row>
    <row r="3" spans="1:3">
      <c r="A3" s="4" t="s">
        <v>324</v>
      </c>
    </row>
    <row r="4" spans="1:3">
      <c r="A4" s="4" t="s">
        <v>325</v>
      </c>
      <c r="B4" s="4" t="s">
        <v>326</v>
      </c>
      <c r="C4" s="4" t="s">
        <v>221</v>
      </c>
    </row>
    <row r="5" spans="1:3">
      <c r="A5" s="4" t="s">
        <v>327</v>
      </c>
    </row>
    <row r="6" spans="1:3">
      <c r="A6" s="4" t="s">
        <v>325</v>
      </c>
      <c r="B6" s="4" t="s">
        <v>328</v>
      </c>
      <c r="C6" s="4" t="s">
        <v>329</v>
      </c>
    </row>
    <row r="7" spans="1:3">
      <c r="A7" s="4" t="s">
        <v>330</v>
      </c>
    </row>
    <row r="8" spans="1:3">
      <c r="A8" s="4" t="s">
        <v>325</v>
      </c>
      <c r="B8" s="4" t="s">
        <v>331</v>
      </c>
      <c r="C8" s="4" t="s">
        <v>332</v>
      </c>
    </row>
    <row r="9" spans="1:3">
      <c r="A9" s="4" t="s">
        <v>333</v>
      </c>
    </row>
    <row r="10" spans="1:3">
      <c r="A10" s="4" t="s">
        <v>325</v>
      </c>
      <c r="B10" s="4" t="s">
        <v>334</v>
      </c>
      <c r="C10"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38"/>
    <col customWidth="1" max="3" min="3" width="27"/>
  </cols>
  <sheetData>
    <row r="1" spans="1:3">
      <c r="A1" s="1" t="s">
        <v>336</v>
      </c>
      <c r="B1" s="2" t="s">
        <v>337</v>
      </c>
      <c r="C1" s="2" t="s">
        <v>338</v>
      </c>
    </row>
    <row r="2" spans="1:3">
      <c r="A2" s="4" t="s">
        <v>339</v>
      </c>
      <c r="C2" s="5" t="n">
        <v>81742316</v>
      </c>
    </row>
    <row r="3" spans="1:3">
      <c r="A3" s="4" t="s">
        <v>340</v>
      </c>
      <c r="C3" s="7" t="n">
        <v>172947</v>
      </c>
    </row>
    <row r="4" spans="1:3">
      <c r="A4" s="4" t="s">
        <v>341</v>
      </c>
      <c r="C4" s="5" t="n">
        <v>3118</v>
      </c>
    </row>
    <row r="5" spans="1:3">
      <c r="A5" s="4" t="s">
        <v>342</v>
      </c>
      <c r="C5" s="7" t="n">
        <v>750</v>
      </c>
    </row>
    <row r="6" spans="1:3">
      <c r="A6" s="4" t="s">
        <v>343</v>
      </c>
    </row>
    <row r="7" spans="1:3">
      <c r="A7" s="4" t="s">
        <v>339</v>
      </c>
      <c r="C7" s="5" t="n">
        <v>50000000</v>
      </c>
    </row>
    <row r="8" spans="1:3">
      <c r="A8" s="4" t="s">
        <v>340</v>
      </c>
      <c r="C8" s="7" t="n">
        <v>187500</v>
      </c>
    </row>
    <row r="9" spans="1:3">
      <c r="A9" s="4" t="s">
        <v>344</v>
      </c>
    </row>
    <row r="10" spans="1:3">
      <c r="A10" s="4" t="s">
        <v>345</v>
      </c>
      <c r="B10" s="7" t="n">
        <v>100000</v>
      </c>
    </row>
    <row r="11" spans="1:3">
      <c r="A11" s="4" t="s">
        <v>220</v>
      </c>
      <c r="B11" s="4" t="s">
        <v>254</v>
      </c>
    </row>
    <row r="12" spans="1:3">
      <c r="A12" s="4" t="s">
        <v>255</v>
      </c>
      <c r="B12" s="4" t="s">
        <v>346</v>
      </c>
    </row>
    <row r="13" spans="1:3">
      <c r="A13" s="4" t="s">
        <v>347</v>
      </c>
      <c r="B13" s="10" t="n">
        <v>0.0065</v>
      </c>
    </row>
    <row r="14" spans="1:3">
      <c r="A14" s="4" t="s">
        <v>348</v>
      </c>
      <c r="B14" s="5" t="n">
        <v>5</v>
      </c>
    </row>
    <row r="15" spans="1:3">
      <c r="A15" s="4" t="s">
        <v>349</v>
      </c>
    </row>
    <row r="16" spans="1:3">
      <c r="A16" s="4" t="s">
        <v>345</v>
      </c>
      <c r="B16" s="7" t="n">
        <v>200000</v>
      </c>
    </row>
    <row r="17" spans="1:3">
      <c r="A17" s="4" t="s">
        <v>220</v>
      </c>
      <c r="B17" s="4" t="s">
        <v>239</v>
      </c>
    </row>
    <row r="18" spans="1:3">
      <c r="A18" s="4" t="s">
        <v>255</v>
      </c>
      <c r="B18" s="4" t="s">
        <v>346</v>
      </c>
    </row>
    <row r="19" spans="1:3">
      <c r="A19" s="4" t="s">
        <v>347</v>
      </c>
      <c r="B19" s="10" t="n">
        <v>0.0065</v>
      </c>
    </row>
    <row r="20" spans="1:3">
      <c r="A20" s="4" t="s">
        <v>348</v>
      </c>
      <c r="B20"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6486</v>
      </c>
      <c r="C4" s="7" t="n">
        <v>221334</v>
      </c>
      <c r="D4" s="7" t="n">
        <v>301858</v>
      </c>
      <c r="E4" s="7" t="n">
        <v>387784</v>
      </c>
    </row>
    <row r="5" spans="1:5">
      <c r="A5" s="4" t="s">
        <v>73</v>
      </c>
      <c r="B5" s="5" t="n">
        <v>72277</v>
      </c>
      <c r="C5" s="5" t="n">
        <v>206265</v>
      </c>
      <c r="D5" s="5" t="n">
        <v>164959</v>
      </c>
      <c r="E5" s="5" t="n">
        <v>312822</v>
      </c>
    </row>
    <row r="6" spans="1:5">
      <c r="A6" s="4" t="s">
        <v>74</v>
      </c>
      <c r="B6" s="5" t="n">
        <v>84209</v>
      </c>
      <c r="C6" s="5" t="n">
        <v>15069</v>
      </c>
      <c r="D6" s="5" t="n">
        <v>136899</v>
      </c>
      <c r="E6" s="5" t="n">
        <v>74962</v>
      </c>
    </row>
    <row r="7" spans="1:5">
      <c r="A7" s="3" t="s">
        <v>75</v>
      </c>
    </row>
    <row r="8" spans="1:5">
      <c r="A8" s="4" t="s">
        <v>76</v>
      </c>
      <c r="B8" s="5" t="n">
        <v>154472</v>
      </c>
      <c r="C8" s="5" t="n">
        <v>15</v>
      </c>
      <c r="D8" s="5" t="n">
        <v>245372</v>
      </c>
      <c r="E8" s="5" t="n">
        <v>11479</v>
      </c>
    </row>
    <row r="9" spans="1:5">
      <c r="A9" s="4" t="s">
        <v>77</v>
      </c>
      <c r="B9" s="5" t="n">
        <v>450362</v>
      </c>
      <c r="C9" s="5" t="n">
        <v>1084193</v>
      </c>
      <c r="D9" s="5" t="n">
        <v>1734666</v>
      </c>
      <c r="E9" s="5" t="n">
        <v>2056491</v>
      </c>
    </row>
    <row r="10" spans="1:5">
      <c r="A10" s="4" t="s">
        <v>78</v>
      </c>
      <c r="B10" s="5" t="n">
        <v>604834</v>
      </c>
      <c r="C10" s="5" t="n">
        <v>1084208</v>
      </c>
      <c r="D10" s="5" t="n">
        <v>1980038</v>
      </c>
      <c r="E10" s="5" t="n">
        <v>2067970</v>
      </c>
    </row>
    <row r="11" spans="1:5">
      <c r="A11" s="4" t="s">
        <v>79</v>
      </c>
      <c r="B11" s="5" t="n">
        <v>-520625</v>
      </c>
      <c r="C11" s="5" t="n">
        <v>-1069139</v>
      </c>
      <c r="D11" s="5" t="n">
        <v>-1843139</v>
      </c>
      <c r="E11" s="5" t="n">
        <v>-1993008</v>
      </c>
    </row>
    <row r="12" spans="1:5">
      <c r="A12" s="3" t="s">
        <v>80</v>
      </c>
    </row>
    <row r="13" spans="1:5">
      <c r="A13" s="4" t="s">
        <v>81</v>
      </c>
      <c r="B13" s="5" t="n">
        <v>-303106</v>
      </c>
      <c r="C13" s="5" t="n">
        <v>-666884</v>
      </c>
      <c r="D13" s="5" t="n">
        <v>-957959</v>
      </c>
      <c r="E13" s="5" t="n">
        <v>-858318</v>
      </c>
    </row>
    <row r="14" spans="1:5">
      <c r="A14" s="4" t="s">
        <v>82</v>
      </c>
      <c r="B14" s="5" t="n">
        <v>0</v>
      </c>
      <c r="C14" s="5" t="n">
        <v>-265</v>
      </c>
      <c r="D14" s="5" t="n">
        <v>0</v>
      </c>
      <c r="E14" s="5" t="n">
        <v>42855</v>
      </c>
    </row>
    <row r="15" spans="1:5">
      <c r="A15" s="4" t="s">
        <v>83</v>
      </c>
      <c r="B15" s="5" t="n">
        <v>-2567099</v>
      </c>
      <c r="C15" s="5" t="n">
        <v>41286</v>
      </c>
      <c r="D15" s="5" t="n">
        <v>3028388</v>
      </c>
      <c r="E15" s="5" t="n">
        <v>112416</v>
      </c>
    </row>
    <row r="16" spans="1:5">
      <c r="A16" s="4" t="s">
        <v>84</v>
      </c>
      <c r="B16" s="5" t="n">
        <v>-2870205</v>
      </c>
      <c r="C16" s="5" t="n">
        <v>-625863</v>
      </c>
      <c r="D16" s="5" t="n">
        <v>-3986347</v>
      </c>
      <c r="E16" s="5" t="n">
        <v>-703047</v>
      </c>
    </row>
    <row r="17" spans="1:5">
      <c r="A17" s="4" t="s">
        <v>85</v>
      </c>
      <c r="B17" s="5" t="n">
        <v>-3390830</v>
      </c>
      <c r="C17" s="5" t="n">
        <v>-1695002</v>
      </c>
      <c r="D17" s="5" t="n">
        <v>-5829486</v>
      </c>
      <c r="E17" s="5" t="n">
        <v>-2696055</v>
      </c>
    </row>
    <row r="18" spans="1:5">
      <c r="A18" s="4" t="s">
        <v>86</v>
      </c>
      <c r="B18" s="5" t="n">
        <v>0</v>
      </c>
      <c r="C18" s="5" t="n">
        <v>0</v>
      </c>
      <c r="D18" s="5" t="n">
        <v>0</v>
      </c>
      <c r="E18" s="5" t="n">
        <v>0</v>
      </c>
    </row>
    <row r="19" spans="1:5">
      <c r="A19" s="4" t="s">
        <v>87</v>
      </c>
      <c r="B19" s="7" t="n">
        <v>-3390830</v>
      </c>
      <c r="C19" s="7" t="n">
        <v>-1695002</v>
      </c>
      <c r="D19" s="7" t="n">
        <v>-5829486</v>
      </c>
      <c r="E19" s="7" t="n">
        <v>-2696055</v>
      </c>
    </row>
    <row r="20" spans="1:5">
      <c r="A20" s="3" t="s">
        <v>88</v>
      </c>
    </row>
    <row r="21" spans="1:5">
      <c r="A21" s="4" t="s">
        <v>89</v>
      </c>
      <c r="B21" s="9" t="n">
        <v>-0.02</v>
      </c>
      <c r="C21" s="9" t="n">
        <v>-0.05</v>
      </c>
      <c r="D21" s="9" t="n">
        <v>-0.07000000000000001</v>
      </c>
      <c r="E21" s="9" t="n">
        <v>-0.08</v>
      </c>
    </row>
    <row r="22" spans="1:5">
      <c r="A22" s="4" t="s">
        <v>90</v>
      </c>
      <c r="B22" s="5" t="n">
        <v>137736958</v>
      </c>
      <c r="C22" s="5" t="n">
        <v>33855244</v>
      </c>
      <c r="D22" s="5" t="n">
        <v>78754180</v>
      </c>
      <c r="E22" s="5" t="n">
        <v>34111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70</v>
      </c>
    </row>
    <row r="3" spans="1:3">
      <c r="A3" s="3" t="s">
        <v>92</v>
      </c>
    </row>
    <row r="4" spans="1:3">
      <c r="A4" s="4" t="s">
        <v>93</v>
      </c>
      <c r="B4" s="7" t="n">
        <v>-5829486</v>
      </c>
      <c r="C4" s="7" t="n">
        <v>-2696055</v>
      </c>
    </row>
    <row r="5" spans="1:3">
      <c r="A5" s="3" t="s">
        <v>94</v>
      </c>
    </row>
    <row r="6" spans="1:3">
      <c r="A6" s="4" t="s">
        <v>95</v>
      </c>
      <c r="B6" s="5" t="n">
        <v>0</v>
      </c>
      <c r="C6" s="5" t="n">
        <v>836</v>
      </c>
    </row>
    <row r="7" spans="1:3">
      <c r="A7" s="4" t="s">
        <v>96</v>
      </c>
      <c r="B7" s="5" t="n">
        <v>75059</v>
      </c>
      <c r="C7" s="5" t="n">
        <v>74726</v>
      </c>
    </row>
    <row r="8" spans="1:3">
      <c r="A8" s="4" t="s">
        <v>97</v>
      </c>
      <c r="B8" s="5" t="n">
        <v>780632</v>
      </c>
      <c r="C8" s="5" t="n">
        <v>432047</v>
      </c>
    </row>
    <row r="9" spans="1:3">
      <c r="A9" s="4" t="s">
        <v>98</v>
      </c>
      <c r="B9" s="5" t="n">
        <v>3028388</v>
      </c>
      <c r="C9" s="5" t="n">
        <v>112416</v>
      </c>
    </row>
    <row r="10" spans="1:3">
      <c r="A10" s="4" t="s">
        <v>99</v>
      </c>
      <c r="B10" s="5" t="n">
        <v>220728</v>
      </c>
      <c r="C10" s="5" t="n">
        <v>0</v>
      </c>
    </row>
    <row r="11" spans="1:3">
      <c r="A11" s="4" t="s">
        <v>100</v>
      </c>
      <c r="B11" s="5" t="n">
        <v>32400</v>
      </c>
      <c r="C11" s="5" t="n">
        <v>658644</v>
      </c>
    </row>
    <row r="12" spans="1:3">
      <c r="A12" s="4" t="s">
        <v>101</v>
      </c>
      <c r="B12" s="5" t="n">
        <v>25500</v>
      </c>
      <c r="C12" s="5" t="n">
        <v>0</v>
      </c>
    </row>
    <row r="13" spans="1:3">
      <c r="A13" s="4" t="s">
        <v>102</v>
      </c>
      <c r="B13" s="5" t="n">
        <v>59520</v>
      </c>
      <c r="C13" s="5" t="n">
        <v>0</v>
      </c>
    </row>
    <row r="14" spans="1:3">
      <c r="A14" s="4" t="s">
        <v>82</v>
      </c>
      <c r="B14" s="5" t="n">
        <v>0</v>
      </c>
      <c r="C14" s="5" t="n">
        <v>42855</v>
      </c>
    </row>
    <row r="15" spans="1:3">
      <c r="A15" s="4" t="s">
        <v>103</v>
      </c>
      <c r="B15" s="5" t="n">
        <v>0</v>
      </c>
      <c r="C15" s="5" t="n">
        <v>330000</v>
      </c>
    </row>
    <row r="16" spans="1:3">
      <c r="A16" s="3" t="s">
        <v>104</v>
      </c>
    </row>
    <row r="17" spans="1:3">
      <c r="A17" s="4" t="s">
        <v>34</v>
      </c>
      <c r="B17" s="5" t="n">
        <v>-1628</v>
      </c>
      <c r="C17" s="5" t="n">
        <v>-175176</v>
      </c>
    </row>
    <row r="18" spans="1:3">
      <c r="A18" s="4" t="s">
        <v>36</v>
      </c>
      <c r="B18" s="5" t="n">
        <v>-35723</v>
      </c>
      <c r="C18" s="5" t="n">
        <v>-79127</v>
      </c>
    </row>
    <row r="19" spans="1:3">
      <c r="A19" s="4" t="s">
        <v>35</v>
      </c>
      <c r="B19" s="5" t="n">
        <v>-20500</v>
      </c>
      <c r="C19" s="5" t="n">
        <v>20018</v>
      </c>
    </row>
    <row r="20" spans="1:3">
      <c r="A20" s="4" t="s">
        <v>46</v>
      </c>
      <c r="B20" s="5" t="n">
        <v>143991</v>
      </c>
      <c r="C20" s="5" t="n">
        <v>0</v>
      </c>
    </row>
    <row r="21" spans="1:3">
      <c r="A21" s="4" t="s">
        <v>37</v>
      </c>
      <c r="B21" s="5" t="n">
        <v>108696</v>
      </c>
      <c r="C21" s="5" t="n">
        <v>-75624</v>
      </c>
    </row>
    <row r="22" spans="1:3">
      <c r="A22" s="4" t="s">
        <v>44</v>
      </c>
      <c r="B22" s="5" t="n">
        <v>168891</v>
      </c>
      <c r="C22" s="5" t="n">
        <v>152054</v>
      </c>
    </row>
    <row r="23" spans="1:3">
      <c r="A23" s="4" t="s">
        <v>45</v>
      </c>
      <c r="B23" s="5" t="n">
        <v>742886</v>
      </c>
      <c r="C23" s="5" t="n">
        <v>-82339</v>
      </c>
    </row>
    <row r="24" spans="1:3">
      <c r="A24" s="4" t="s">
        <v>105</v>
      </c>
      <c r="B24" s="5" t="n">
        <v>-500646</v>
      </c>
      <c r="C24" s="5" t="n">
        <v>-1284725</v>
      </c>
    </row>
    <row r="25" spans="1:3">
      <c r="A25" s="3" t="s">
        <v>106</v>
      </c>
    </row>
    <row r="26" spans="1:3">
      <c r="A26" s="4" t="s">
        <v>107</v>
      </c>
      <c r="B26" s="5" t="n">
        <v>-1950</v>
      </c>
      <c r="C26" s="5" t="n">
        <v>-5705</v>
      </c>
    </row>
    <row r="27" spans="1:3">
      <c r="A27" s="4" t="s">
        <v>108</v>
      </c>
      <c r="B27" s="5" t="n">
        <v>-1950</v>
      </c>
      <c r="C27" s="5" t="n">
        <v>-5705</v>
      </c>
    </row>
    <row r="28" spans="1:3">
      <c r="A28" s="3" t="s">
        <v>109</v>
      </c>
    </row>
    <row r="29" spans="1:3">
      <c r="A29" s="4" t="s">
        <v>110</v>
      </c>
      <c r="B29" s="5" t="n">
        <v>0</v>
      </c>
      <c r="C29" s="5" t="n">
        <v>10000</v>
      </c>
    </row>
    <row r="30" spans="1:3">
      <c r="A30" s="4" t="s">
        <v>111</v>
      </c>
      <c r="B30" s="5" t="n">
        <v>0</v>
      </c>
      <c r="C30" s="5" t="n">
        <v>62815</v>
      </c>
    </row>
    <row r="31" spans="1:3">
      <c r="A31" s="4" t="s">
        <v>112</v>
      </c>
      <c r="B31" s="5" t="n">
        <v>0</v>
      </c>
      <c r="C31" s="5" t="n">
        <v>-111542</v>
      </c>
    </row>
    <row r="32" spans="1:3">
      <c r="A32" s="4" t="s">
        <v>113</v>
      </c>
      <c r="B32" s="5" t="n">
        <v>0</v>
      </c>
      <c r="C32" s="5" t="n">
        <v>50000</v>
      </c>
    </row>
    <row r="33" spans="1:3">
      <c r="A33" s="4" t="s">
        <v>114</v>
      </c>
      <c r="B33" s="5" t="n">
        <v>-10316</v>
      </c>
      <c r="C33" s="5" t="n">
        <v>-74596</v>
      </c>
    </row>
    <row r="34" spans="1:3">
      <c r="A34" s="4" t="s">
        <v>115</v>
      </c>
      <c r="B34" s="5" t="n">
        <v>0</v>
      </c>
      <c r="C34" s="5" t="n">
        <v>302217</v>
      </c>
    </row>
    <row r="35" spans="1:3">
      <c r="A35" s="4" t="s">
        <v>116</v>
      </c>
      <c r="B35" s="5" t="n">
        <v>320000</v>
      </c>
      <c r="C35" s="5" t="n">
        <v>822500</v>
      </c>
    </row>
    <row r="36" spans="1:3">
      <c r="A36" s="4" t="s">
        <v>117</v>
      </c>
      <c r="B36" s="5" t="n">
        <v>5000</v>
      </c>
      <c r="C36" s="5" t="n">
        <v>224500</v>
      </c>
    </row>
    <row r="37" spans="1:3">
      <c r="A37" s="4" t="s">
        <v>118</v>
      </c>
      <c r="B37" s="5" t="n">
        <v>128500</v>
      </c>
      <c r="C37" s="5" t="n">
        <v>0</v>
      </c>
    </row>
    <row r="38" spans="1:3">
      <c r="A38" s="4" t="s">
        <v>119</v>
      </c>
      <c r="B38" s="5" t="n">
        <v>443184</v>
      </c>
      <c r="C38" s="5" t="n">
        <v>1285894</v>
      </c>
    </row>
    <row r="39" spans="1:3">
      <c r="A39" s="4" t="s">
        <v>120</v>
      </c>
      <c r="B39" s="5" t="n">
        <v>-59412</v>
      </c>
      <c r="C39" s="5" t="n">
        <v>-4536</v>
      </c>
    </row>
    <row r="40" spans="1:3">
      <c r="A40" s="4" t="s">
        <v>121</v>
      </c>
      <c r="B40" s="5" t="n">
        <v>67422</v>
      </c>
      <c r="C40" s="5" t="n">
        <v>14386</v>
      </c>
    </row>
    <row r="41" spans="1:3">
      <c r="A41" s="4" t="s">
        <v>122</v>
      </c>
      <c r="B41" s="5" t="n">
        <v>8010</v>
      </c>
      <c r="C41" s="5" t="n">
        <v>9850</v>
      </c>
    </row>
    <row r="42" spans="1:3">
      <c r="A42" s="3" t="s">
        <v>123</v>
      </c>
    </row>
    <row r="43" spans="1:3">
      <c r="A43" s="4" t="s">
        <v>124</v>
      </c>
      <c r="B43" s="5" t="n">
        <v>4368</v>
      </c>
      <c r="C43" s="5" t="n">
        <v>63015</v>
      </c>
    </row>
    <row r="44" spans="1:3">
      <c r="A44" s="4" t="s">
        <v>125</v>
      </c>
      <c r="B44" s="5" t="n">
        <v>0</v>
      </c>
      <c r="C44" s="5" t="n">
        <v>0</v>
      </c>
    </row>
    <row r="45" spans="1:3">
      <c r="A45" s="3" t="s">
        <v>126</v>
      </c>
    </row>
    <row r="46" spans="1:3">
      <c r="A46" s="4" t="s">
        <v>127</v>
      </c>
      <c r="B46" s="5" t="n">
        <v>0</v>
      </c>
      <c r="C46" s="5" t="n">
        <v>47500</v>
      </c>
    </row>
    <row r="47" spans="1:3">
      <c r="A47" s="4" t="s">
        <v>128</v>
      </c>
      <c r="B47" s="5" t="n">
        <v>0</v>
      </c>
      <c r="C47" s="5" t="n">
        <v>94500</v>
      </c>
    </row>
    <row r="48" spans="1:3">
      <c r="A48" s="4" t="s">
        <v>129</v>
      </c>
      <c r="B48" s="5" t="n">
        <v>0</v>
      </c>
      <c r="C48" s="5" t="n">
        <v>85</v>
      </c>
    </row>
    <row r="49" spans="1:3">
      <c r="A49" s="4" t="s">
        <v>130</v>
      </c>
      <c r="B49" s="5" t="n">
        <v>917292</v>
      </c>
      <c r="C49" s="5" t="n">
        <v>0</v>
      </c>
    </row>
    <row r="50" spans="1:3">
      <c r="A50" s="4" t="s">
        <v>131</v>
      </c>
      <c r="B50" s="5" t="n">
        <v>320000</v>
      </c>
      <c r="C50" s="5" t="n">
        <v>1185766</v>
      </c>
    </row>
    <row r="51" spans="1:3">
      <c r="A51" s="4" t="s">
        <v>132</v>
      </c>
      <c r="B51" s="5" t="n">
        <v>1980606</v>
      </c>
      <c r="C51" s="5" t="n">
        <v>0</v>
      </c>
    </row>
    <row r="52" spans="1:3">
      <c r="A52" s="4" t="s">
        <v>133</v>
      </c>
      <c r="B52" s="5" t="n">
        <v>16345</v>
      </c>
      <c r="C52" s="5" t="n">
        <v>0</v>
      </c>
    </row>
    <row r="53" spans="1:3">
      <c r="A53" s="4" t="s">
        <v>134</v>
      </c>
      <c r="B53" s="7" t="n">
        <v>21725</v>
      </c>
      <c r="C5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6</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53:43Z</dcterms:created>
  <dcterms:modified xmlns:dcterms="http://purl.org/dc/terms/" xmlns:xsi="http://www.w3.org/2001/XMLSchema-instance" xsi:type="dcterms:W3CDTF">2018-11-19T14:53:43Z</dcterms:modified>
</cp:coreProperties>
</file>